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usiness Segment Information" sheetId="8" state="visible" r:id="rId8"/>
    <sheet xmlns:r="http://schemas.openxmlformats.org/officeDocument/2006/relationships" name="Management representation"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Share repurchase program" sheetId="13" state="visible" r:id="rId13"/>
    <sheet xmlns:r="http://schemas.openxmlformats.org/officeDocument/2006/relationships" name="Trade accounts receivable, net" sheetId="14" state="visible" r:id="rId14"/>
    <sheet xmlns:r="http://schemas.openxmlformats.org/officeDocument/2006/relationships" name="Non-trade and notes receivable" sheetId="15" state="visible" r:id="rId15"/>
    <sheet xmlns:r="http://schemas.openxmlformats.org/officeDocument/2006/relationships" name="Inventories" sheetId="16" state="visible" r:id="rId16"/>
    <sheet xmlns:r="http://schemas.openxmlformats.org/officeDocument/2006/relationships" name="Business realignment and acquis" sheetId="17" state="visible" r:id="rId17"/>
    <sheet xmlns:r="http://schemas.openxmlformats.org/officeDocument/2006/relationships" name="Equity" sheetId="18" state="visible" r:id="rId18"/>
    <sheet xmlns:r="http://schemas.openxmlformats.org/officeDocument/2006/relationships" name="Goodwill and intangible asset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New accounting pronouncements (" sheetId="24" state="visible" r:id="rId24"/>
    <sheet xmlns:r="http://schemas.openxmlformats.org/officeDocument/2006/relationships" name="Business Segment Information (T"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Non-trade and notes receivable " sheetId="28" state="visible" r:id="rId28"/>
    <sheet xmlns:r="http://schemas.openxmlformats.org/officeDocument/2006/relationships" name="Inventories (Tables)" sheetId="29" state="visible" r:id="rId29"/>
    <sheet xmlns:r="http://schemas.openxmlformats.org/officeDocument/2006/relationships" name="Business realignment and acqu_2" sheetId="30" state="visible" r:id="rId30"/>
    <sheet xmlns:r="http://schemas.openxmlformats.org/officeDocument/2006/relationships" name="Equity (Tables)" sheetId="31" state="visible" r:id="rId31"/>
    <sheet xmlns:r="http://schemas.openxmlformats.org/officeDocument/2006/relationships" name="Goodwill and intangible assets " sheetId="32" state="visible" r:id="rId32"/>
    <sheet xmlns:r="http://schemas.openxmlformats.org/officeDocument/2006/relationships" name="Retirement benefits (Tables)" sheetId="33" state="visible" r:id="rId33"/>
    <sheet xmlns:r="http://schemas.openxmlformats.org/officeDocument/2006/relationships" name="Financial instruments (Tables)" sheetId="34" state="visible" r:id="rId34"/>
    <sheet xmlns:r="http://schemas.openxmlformats.org/officeDocument/2006/relationships" name="Business Segment Information (D" sheetId="35" state="visible" r:id="rId35"/>
    <sheet xmlns:r="http://schemas.openxmlformats.org/officeDocument/2006/relationships" name="Revenue recognition - Revenues " sheetId="36" state="visible" r:id="rId36"/>
    <sheet xmlns:r="http://schemas.openxmlformats.org/officeDocument/2006/relationships" name="Revenue recognition - Revenue b" sheetId="37" state="visible" r:id="rId37"/>
    <sheet xmlns:r="http://schemas.openxmlformats.org/officeDocument/2006/relationships" name="Revenue recognition - Contract " sheetId="38" state="visible" r:id="rId38"/>
    <sheet xmlns:r="http://schemas.openxmlformats.org/officeDocument/2006/relationships" name="Revenue recognition - Narrative" sheetId="39" state="visible" r:id="rId39"/>
    <sheet xmlns:r="http://schemas.openxmlformats.org/officeDocument/2006/relationships" name="Earnings per share - Computatio" sheetId="40" state="visible" r:id="rId40"/>
    <sheet xmlns:r="http://schemas.openxmlformats.org/officeDocument/2006/relationships" name="Earnings per share - Narrative " sheetId="41" state="visible" r:id="rId41"/>
    <sheet xmlns:r="http://schemas.openxmlformats.org/officeDocument/2006/relationships" name="Share repurchase program (Detai" sheetId="42" state="visible" r:id="rId42"/>
    <sheet xmlns:r="http://schemas.openxmlformats.org/officeDocument/2006/relationships" name="Trade accounts receivable, net " sheetId="43" state="visible" r:id="rId43"/>
    <sheet xmlns:r="http://schemas.openxmlformats.org/officeDocument/2006/relationships" name="Non-trade and notes receivabl_2" sheetId="44" state="visible" r:id="rId44"/>
    <sheet xmlns:r="http://schemas.openxmlformats.org/officeDocument/2006/relationships" name="Inventories (Details)" sheetId="45" state="visible" r:id="rId45"/>
    <sheet xmlns:r="http://schemas.openxmlformats.org/officeDocument/2006/relationships" name="Business realignment and acqu_3" sheetId="46" state="visible" r:id="rId46"/>
    <sheet xmlns:r="http://schemas.openxmlformats.org/officeDocument/2006/relationships" name="Business realignment and acqu_4" sheetId="47" state="visible" r:id="rId47"/>
    <sheet xmlns:r="http://schemas.openxmlformats.org/officeDocument/2006/relationships" name="Business realignment and acqu_5" sheetId="48" state="visible" r:id="rId48"/>
    <sheet xmlns:r="http://schemas.openxmlformats.org/officeDocument/2006/relationships" name="Business realignment and acqu_6" sheetId="49" state="visible" r:id="rId49"/>
    <sheet xmlns:r="http://schemas.openxmlformats.org/officeDocument/2006/relationships" name="Equity - Changes in equity (Det" sheetId="50" state="visible" r:id="rId50"/>
    <sheet xmlns:r="http://schemas.openxmlformats.org/officeDocument/2006/relationships" name="Equity - Changes in accumulated" sheetId="51" state="visible" r:id="rId51"/>
    <sheet xmlns:r="http://schemas.openxmlformats.org/officeDocument/2006/relationships" name="Equity - Reclassifications out "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Retirement benefits - Net pensi" sheetId="56" state="visible" r:id="rId56"/>
    <sheet xmlns:r="http://schemas.openxmlformats.org/officeDocument/2006/relationships" name="Retirement benefits - Narrative" sheetId="57" state="visible" r:id="rId57"/>
    <sheet xmlns:r="http://schemas.openxmlformats.org/officeDocument/2006/relationships" name="Debt (Details)" sheetId="58" state="visible" r:id="rId58"/>
    <sheet xmlns:r="http://schemas.openxmlformats.org/officeDocument/2006/relationships" name="Income taxes (Details)" sheetId="59" state="visible" r:id="rId59"/>
    <sheet xmlns:r="http://schemas.openxmlformats.org/officeDocument/2006/relationships" name="Financial instruments - Carryin" sheetId="60" state="visible" r:id="rId60"/>
    <sheet xmlns:r="http://schemas.openxmlformats.org/officeDocument/2006/relationships" name="Financial instruments - Narrati" sheetId="61" state="visible" r:id="rId61"/>
    <sheet xmlns:r="http://schemas.openxmlformats.org/officeDocument/2006/relationships" name="Financial instruments - Fair va" sheetId="62" state="visible" r:id="rId62"/>
    <sheet xmlns:r="http://schemas.openxmlformats.org/officeDocument/2006/relationships" name="Financial instruments - Gain (l" sheetId="63" state="visible" r:id="rId63"/>
    <sheet xmlns:r="http://schemas.openxmlformats.org/officeDocument/2006/relationships" name="Financial instruments - Financi"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4982</t>
        </is>
      </c>
    </row>
    <row r="9">
      <c r="A9" s="4" t="inlineStr">
        <is>
          <t>Entity Registrant Name</t>
        </is>
      </c>
      <c r="B9" s="4" t="inlineStr">
        <is>
          <t>PARKER-HANNIFIN CORPORATION</t>
        </is>
      </c>
    </row>
    <row r="10">
      <c r="A10" s="4" t="inlineStr">
        <is>
          <t>Entity Incorporation, State or Country Code</t>
        </is>
      </c>
      <c r="B10" s="4" t="inlineStr">
        <is>
          <t>OH</t>
        </is>
      </c>
    </row>
    <row r="11">
      <c r="A11" s="4" t="inlineStr">
        <is>
          <t>Entity Tax Identification Number</t>
        </is>
      </c>
      <c r="B11" s="4" t="inlineStr">
        <is>
          <t>34-0451060</t>
        </is>
      </c>
    </row>
    <row r="12">
      <c r="A12" s="4" t="inlineStr">
        <is>
          <t>Entity Address, Address Line One</t>
        </is>
      </c>
      <c r="B12" s="4" t="inlineStr">
        <is>
          <t>6035 Parkland Boulevard,</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24-4141</t>
        </is>
      </c>
    </row>
    <row r="16">
      <c r="A16" s="4" t="inlineStr">
        <is>
          <t>City Area Code</t>
        </is>
      </c>
      <c r="B16" s="4" t="inlineStr">
        <is>
          <t>216</t>
        </is>
      </c>
    </row>
    <row r="17">
      <c r="A17" s="4" t="inlineStr">
        <is>
          <t>Local Phone Number</t>
        </is>
      </c>
      <c r="B17" s="4" t="inlineStr">
        <is>
          <t>896-3000</t>
        </is>
      </c>
    </row>
    <row r="18">
      <c r="A18" s="4" t="inlineStr">
        <is>
          <t>Title of 12(b) Security</t>
        </is>
      </c>
      <c r="B18" s="4" t="inlineStr">
        <is>
          <t>Common Shares, $.50 par value</t>
        </is>
      </c>
    </row>
    <row r="19">
      <c r="A19" s="4" t="inlineStr">
        <is>
          <t>Trading Symbol</t>
        </is>
      </c>
      <c r="B19" s="4" t="inlineStr">
        <is>
          <t>P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9055945</v>
      </c>
    </row>
    <row r="28">
      <c r="A28" s="4" t="inlineStr">
        <is>
          <t>Entity Central Index Key</t>
        </is>
      </c>
      <c r="B28" s="4" t="inlineStr">
        <is>
          <t>0000076334</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Mar. 31, 2021</t>
        </is>
      </c>
    </row>
    <row r="3">
      <c r="A3" s="3" t="inlineStr">
        <is>
          <t>Accounting Changes and Error Corrections [Abstract]</t>
        </is>
      </c>
    </row>
    <row r="4">
      <c r="A4" s="4" t="inlineStr">
        <is>
          <t>New accounting pronouncements</t>
        </is>
      </c>
      <c r="B4" s="4" t="inlineStr">
        <is>
          <t>New accounting pronouncementsIn June 2016, the Financial Accounting Standards Board ("FASB") issued Accounting Standards Update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We adopted ASU 2016-13 on July 1, 2020.  The adoption of this guidance, using the modified retrospective method, did not result in a cumulative-effect adjustment to retained earnings and did not have a material impact on the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1</t>
        </is>
      </c>
    </row>
    <row r="3">
      <c r="A3" s="3" t="inlineStr">
        <is>
          <t>Revenue from Contract with Customer [Abstract]</t>
        </is>
      </c>
    </row>
    <row r="4">
      <c r="A4" s="4" t="inlineStr">
        <is>
          <t>Revenue recognition</t>
        </is>
      </c>
      <c r="B4" s="4" t="inlineStr">
        <is>
          <t>Revenue recognition Revenue is derived primarily from the sale of products in a variety of mobile, industrial and aerospace markets. A majority of the Company’s revenues are recognized at a point in time. However, a portion of the Company’s revenues are recognized over time. Diversified Industrial Segment revenues by technology platform: Three Months Ended Nine Months Ended March 31, March 31, 2021 2020 2021 2020 Motion Systems $ 820,514 $ 778,840 $ 2,197,971 $ 2,297,961 Flow and Process Control 1,081,570 1,015,430 2,955,643 2,969,033 Filtration and Engineered Materials 1,245,298 1,163,581 3,477,632 3,157,248 Total $ 3,147,382 $ 2,957,851 $ 8,631,246 $ 8,424,242 Aerospace Systems Segment revenues by product platform: Three Months Ended Nine Months Ended March 31, March 31, 2021 2020 2021 2020 Flight Control Actuation $ 174,067 $ 175,871 $ 499,432 $ 529,553 Fuel, Inerting and Engine Motion Control 129,866 159,837 384,937 471,525 Hydraulics 75,430 114,763 222,193 333,523 Engine Components 145,819 181,173 436,119 454,572 Airframe and Engine Fluid Conveyance 49,190 83,555 141,737 247,356 Other 24,572 29,382 73,107 74,146 Total $ 598,944 $ 744,581 $ 1,757,525 $ 2,110,675 Total Company revenues by geographic region based on the Company's selling operation's location: Three Months Ended Nine Months Ended March 31, March 31, 2021 2020 2021 2020 North America $ 2,354,251 $ 2,507,566 $ 6,598,238 $ 7,107,655 Europe 788,498 726,577 2,087,030 2,018,301 Asia Pacific 561,274 430,500 1,586,375 1,292,054 Latin America 42,303 37,789 117,128 116,907 Total $ 3,746,326 $ 3,702,432 $ 10,388,771 $ 10,534,917 The majority of revenues from the Aerospace Systems Segment are generated from sales to customer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March 31, June 30, Contract assets, current (included within Prepaid expenses and other) $ 35,616 $ 30,827 Contract assets, noncurrent (included within Investments and other assets) 2,089 1,497 Total contract assets 37,705 32,324 Contract liabilities, current (included within Other accrued liabilities) (52,834) (51,278) Contract liabilities, noncurrent (included within Other liabilities) (3,910) (3,232) Total contract liabilities (56,744) (54,510) Net contract liabilities $ (19,039) $ (22,186) At March 31, 2021, the change in net contract liabilities was primarily due to timing differences between when revenue was recognized and the receipt of advance payments. During the nine months ended March 31, 2021, approximately $29 million of revenue was recognized that was included in the contract liabilities at June 30, 2020. Remaining performance obligations Our backlog represents written firm orders from a customer to deliver products and, in the case of blanket purchase orders, only includes the portion of the order for which a schedule or release has been agreed to with the customer. We believe our backlog represents our unsatisfied or partially unsatisfied performance obligations. Backlog at March 31, 2021 was $6,185 million, of which approximately 87 percent is expected to be recognized as revenue within the next 12 months and the balance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Earnings per share The following table presents a reconciliation of the numerator and denominator of basic and diluted earnings per share for the three and nine months ended March 31, 2021 and 2020. Three Months Ended Nine Months Ended March 31, March 31, 2021 2020 2021 2020 Numerator: Net income attributable to common shareholders $ 471,647 $ 367,253 $ 1,240,362 $ 910,625 Denominator: Basic - weighted average common shares 129,085,563 128,289,720 128,935,696 128,383,549 Increase in weighted average common shares from dilutive effect of equity-based awards 2,292,370 1,456,827 1,690,904 1,479,266 Diluted - weighted average common shares, assuming exercise of equity-based awards 131,377,933 129,746,547 130,626,600 129,862,815 Basic earnings per share $ 3.65 $ 2.86 $ 9.62 $ 7.09 Diluted earnings per share $ 3.59 $ 2.83 $ 9.50 $ 7.01 For the three months ended March 31, 2021 and 2020, 133 and 753,028 common shares subject to equity-based awards, respectively, were excluded from the computation of diluted earnings per share because the effect of their exercise would be anti-dilutive. For the nine months ended March 31, 2021 and 2020, 589,364 and 516,067 common shares subject to equity-based awards,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Mar. 31, 2021</t>
        </is>
      </c>
    </row>
    <row r="3">
      <c r="A3" s="3" t="inlineStr">
        <is>
          <t>Equity [Abstract]</t>
        </is>
      </c>
    </row>
    <row r="4">
      <c r="A4" s="4" t="inlineStr">
        <is>
          <t>Share repurchase program</t>
        </is>
      </c>
      <c r="B4" s="4" t="inlineStr">
        <is>
          <t>Share repurchase program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There is no limitation on the number of shares that can be repurchased in a fiscal year.  There is no expiration date for this program.  Repurchases may be funded primarily from operating cash flows and commercial paper borrowings and the shares are initially held as treasury shares.  In March 2020, the Company suspended the share repurchase program in response to business uncertainty resulting from the COVID-19 pandemic.  During fiscal 2021, the Company reinitiated the share repurchase program and began repurchasing shares under the program in February 2021.  During the three and nine months ended March 31, 2021, we repurchased 169,814 shares at an average price, including commissions, of $294.44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9 Months Ended</t>
        </is>
      </c>
    </row>
    <row r="2">
      <c r="B2" s="2" t="inlineStr">
        <is>
          <t>Mar. 31, 2021</t>
        </is>
      </c>
    </row>
    <row r="3">
      <c r="A3" s="3" t="inlineStr">
        <is>
          <t>Receivables [Abstract]</t>
        </is>
      </c>
    </row>
    <row r="4">
      <c r="A4" s="4" t="inlineStr">
        <is>
          <t>Trade accounts receivable, net</t>
        </is>
      </c>
      <c r="B4" s="4" t="inlineStr">
        <is>
          <t xml:space="preserve">Trade accounts receivable, net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12,734 and $11,644 at March 31, 2021 and June 30, 2020, respectively.Non-trade and notes receivable The non-trade and notes receivable caption in the Consolidated Balance Sheet is comprised of the following components: March 31, June 30, Notes receivable $ 141,333 $ 97,370 Accounts receivable, other 168,235 147,500 Total $ 309,568 $ 244,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trade and notes receivable</t>
        </is>
      </c>
      <c r="B1" s="2" t="inlineStr">
        <is>
          <t>9 Months Ended</t>
        </is>
      </c>
    </row>
    <row r="2">
      <c r="B2" s="2" t="inlineStr">
        <is>
          <t>Mar. 31, 2021</t>
        </is>
      </c>
    </row>
    <row r="3">
      <c r="A3" s="3" t="inlineStr">
        <is>
          <t>Receivables [Abstract]</t>
        </is>
      </c>
    </row>
    <row r="4">
      <c r="A4" s="4" t="inlineStr">
        <is>
          <t>Non-trade and notes receivable</t>
        </is>
      </c>
      <c r="B4" s="4" t="inlineStr">
        <is>
          <t xml:space="preserve">Trade accounts receivable, net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12,734 and $11,644 at March 31, 2021 and June 30, 2020, respectively.Non-trade and notes receivable The non-trade and notes receivable caption in the Consolidated Balance Sheet is comprised of the following components: March 31, June 30, Notes receivable $ 141,333 $ 97,370 Accounts receivable, other 168,235 147,500 Total $ 309,568 $ 244,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Mar. 31, 2021</t>
        </is>
      </c>
    </row>
    <row r="3">
      <c r="A3" s="3" t="inlineStr">
        <is>
          <t>Inventory, Net [Abstract]</t>
        </is>
      </c>
    </row>
    <row r="4">
      <c r="A4" s="4" t="inlineStr">
        <is>
          <t>Inventories</t>
        </is>
      </c>
      <c r="B4" s="4" t="inlineStr">
        <is>
          <t xml:space="preserve">Inventories The inventories caption in the Consolidated Balance Sheet is comprised of the following components: March 31, June 30, Finished products $ 715,218 $ 694,577 Work in process 944,378 881,104 Raw materials 238,563 238,950 Total $ 1,898,159 $ 1,814,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realignment and acquisition integration charges</t>
        </is>
      </c>
      <c r="B1" s="2" t="inlineStr">
        <is>
          <t>9 Months Ended</t>
        </is>
      </c>
    </row>
    <row r="2">
      <c r="B2" s="2" t="inlineStr">
        <is>
          <t>Mar. 31, 2021</t>
        </is>
      </c>
    </row>
    <row r="3">
      <c r="A3" s="3" t="inlineStr">
        <is>
          <t>Restructuring and Related Activities [Abstract]</t>
        </is>
      </c>
    </row>
    <row r="4">
      <c r="A4" s="4" t="inlineStr">
        <is>
          <t>Business realignment and acquisition integration charges</t>
        </is>
      </c>
      <c r="B4" s="4" t="inlineStr">
        <is>
          <t>Business realignment and acquisition integration charges We incurred business realignment and acquisition integration charges in the first nine months of fiscal 2021 and 2020. During fiscal 2021, business realignment charges primarily consisted of actions taken to address the impact of COVID-19 on our business. In both fiscal 2021 and 2020, business realignment charges included severance costs related to actions taken under the Company's simplification initiative aimed at reducing organizational and process complexity as well as plant closures. A majority of the business realignment charges were incurred in North America and Europe. We believe the realignment actions will positively impact future results of operations but will not have a material effect on liquidity and sources and uses of capital. Business realignment charges presented in the Business Segment Information are as follows: Three Months Ended Nine Months Ended March 31, March 31, 2021 2020 2021 2020 Diversified Industrial $ 4,139 $ 12,720 $ 31,247 $ 27,112 Aerospace Systems 1,306 613 6,643 658 Corporate general and administrative expenses 156 71 954 193 Other expense 1 50 1,226 50 Workforce reductions in connection with business realignment charges in the Business Segment Information are as follows: Three Months Ended Nine Months Ended March 31, March 31, 2021 2020 2021 2020 Diversified Industrial 65 336 741 1,154 Aerospace Systems 41 34 326 50 Corporate general and administrative expenses 1 3 19 8 The business realignment charges are presented in the Consolidated Statement of Income as follows: Three Months Ended Nine Months Ended March 31, March 31, 2021 2020 2021 2020 Cost of sales $ 3,056 $ 10,201 $ 29,389 $ 21,225 Selling, general and administrative expenses 2,545 3,203 9,455 6,738 Other (income), net 1 50 1,226 50 During the first nine months of fiscal 2021, approximately $43 million in payments were made relating to business realignment charges. Remaining payments related to business realignment actions of approximately $19 million, a majority of which are expected to be paid by March 31, 2022, are primarily reflected within the other accrued liabilities caption in the Consolidated Balance Sheet. Additional charges may be recognized in future periods related to the business realignment actions described above, the timing and amount of which are not known at this time. We also incurred the following acquisition integration charges related to the fiscal 2020 acquisitions of LORD Corporation ("Lord") and Exotic Metals Forming Company ("Exotic"): Three Months Ended Nine Months Ended March 31, March 31, 2021 2020 2021 2020 Diversified Industrial $ 2,631 $ 8,364 $ 9,495 $ 18,503 Aerospace Systems 24 486 699 1,570 These charges are primarily included in selling, general and administrative expenses within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1</t>
        </is>
      </c>
    </row>
    <row r="3">
      <c r="A3" s="3" t="inlineStr">
        <is>
          <t>Equity [Abstract]</t>
        </is>
      </c>
    </row>
    <row r="4">
      <c r="A4" s="4" t="inlineStr">
        <is>
          <t>Equity</t>
        </is>
      </c>
      <c r="B4" s="4" t="inlineStr">
        <is>
          <t>Equity Changes in equity for the three months ended March 31, 2021 and 2020 are as follows: Common Stock Additional Capital Retained Earnings Accumulated Other Comprehensive (Loss) Treasury Shares Noncontrolling Total Equity Balance at December 31, 2020 $ 90,523 $ 385,049 $ 14,072,152 $ (2,130,506) $ (5,311,236) $ 16,322 $ 7,122,304 Net income 471,647 86 471,733 Other comprehensive (loss) (25,784) (463) (26,247) Dividends paid ($0.88 per share) (113,887) (218) (114,105) Stock incentive plan activity (10,552) 14,796 4,244 Shares purchased at cost (50,000) (50,000) Balance at March 31, 2021 $ 90,523 $ 374,497 $ 14,429,912 $ (2,156,290) $ (5,346,440) $ 15,727 $ 7,407,929 Common Stock Additional Capital Retained Earnings Accumulated Other Comprehensive (Loss) Treasury Shares Noncontrolling Total Equity Balance at December 31, 2019 $ 90,523 $ 455,862 $ 13,094,252 $ (1,945,732) $ (5,364,730) $ 12,326 $ 6,342,501 Net income 367,253 116 367,369 Other comprehensive (loss) (249,730) (960) (250,690) Dividends paid ($0.88 per share) (113,214) (52) (113,266) Stock incentive plan activity (3,705) 11,978 8,273 Acquisition activity 7 7 Shares purchased at cost (46,767) (46,767) Balance at March 31, 2020 $ 90,523 $ 452,157 $ 13,348,291 $ (2,195,462) $ (5,399,519) $ 11,437 $ 6,307,427 Changes in equity for the nine months ended March 31, 2021 and 2020 are as follows: Common Stock Additional Capital Retained Earnings Accumulated Other Comprehensive (Loss) Treasury Shares Noncontrolling Total Equity Balance at June 30, 2020 $ 90,523 $ 416,585 $ 13,530,666 $ (2,558,875) $ (5,364,916) $ 14,546 $ 6,128,529 Net income 1,240,362 585 1,240,947 Other comprehensive income 402,585 813 403,398 Dividends paid ($2.64 per share) (341,116) (217) (341,333) Stock incentive plan activity (42,088) 68,476 26,388 Shares purchased at cost (50,000) (50,000) Balance at March 31, 2021 $ 90,523 $ 374,497 $ 14,429,912 $ (2,156,290) $ (5,346,440) $ 15,727 $ 7,407,929 Common Stock Additional Capital Retained Earnings Accumulated Other Comprehensive (Loss) Treasury Shares Noncontrolling Total Equity Balance at June 30, 2019 $ 90,523 $ 462,086 $ 12,777,538 $ (2,059,048) $ (5,309,130) $ 6,183 $ 5,968,152 Net income 910,625 383 911,008 Other comprehensive (loss) (136,414) (972) (137,386) Dividends paid ($2.64 per share) (339,872) (419) (340,291) Stock incentive plan activity (9,929) 56,378 46,449 Acquisition activity 6,262 6,262 Shares purchased at cost (146,767) (146,767) Balance at March 31, 2020 $ 90,523 $ 452,157 $ 13,348,291 $ (2,195,462) $ (5,399,519) $ 11,437 $ 6,307,427 Changes in accumulated other comprehensive (loss) in shareholders' equity by component for the nine months ended March 31, 2021 and 2020 are as follows: Foreign Currency Translation Adjustment Retirement Benefit Plans Total Balance at June 30, 2020 $ (1,193,937) $ (1,364,938) $ (2,558,875) Other comprehensive income before reclassifications 281,726 — 281,726 Amounts reclassified from accumulated other comprehensive (loss) — 120,859 120,859 Balance at March 31, 2021 $ (912,211) $ (1,244,079) $ (2,156,290) Foreign Currency Translation Adjustment Retirement Benefit Plans Total Balance at June 30, 2019 $ (1,011,656) $ (1,047,392) $ (2,059,048) Other comprehensive (loss) before reclassifications (232,981) — (232,981) Amounts reclassified from accumulated other comprehensive (loss) — 96,567 96,567 Balance at March 31, 2020 $ (1,244,637) $ (950,825) $ (2,195,462) Significant reclassifications out of accumulated other comprehensive (loss) in shareholders' equity for the three and nine months ended March 31, 2021 and 2020 are as follows: Details about Accumulated Other Comprehensive (Loss) Components Income (Expense) Reclassified from Accumulated Other Comprehensive (Loss) Consolidated Statement of Income Classification Three Months Ended Nine Months Ended March 31, 2021 March 31, 2021 Retirement benefit plans Amortization of prior service cost and initial net obligation $ (1,304) $ (3,542) Other (income), net Recognized actuarial loss (51,212) (156,240) Other (income), net Total before tax (52,516) (159,782) Tax benefit 12,793 38,923 Net of tax $ (39,723) $ (120,859) Details about Accumulated Other Comprehensive (Loss) Components Income (Expense) Reclassified from Accumulated Other Comprehensive (Loss) Consolidated Statement of Income Classification Three Months Ended Nine Months Ended March 31, 2020 March 31, 2020 Retirement benefit plans Amortization of prior service cost and initial net obligation $ (1,385) $ (4,152) Other (income), net Recognized actuarial loss (41,154) (123,342) Other (income), net Total before tax (42,539) (127,494) Tax benefit 10,414 30,927 Net of tax $ (32,125) $ (96,5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The changes in the carrying amount of goodwill for the nine months ended March 31, 2021 are as follows: Diversified Industrial Aerospace Total Balance at June 30, 2020 $ 7,267,573 $ 602,362 $ 7,869,935 Acquisitions 3,738 — 3,738 Foreign currency translation and other 157,900 13 157,913 Balance at March 31, 2021 $ 7,429,211 $ 602,375 $ 8,031,586 The acquisitions line represents adjustments to the Lord goodwill allocation during the measurement period subsequent to its acquisition date. The impact of these adjustments during the first six months of fiscal 2021 was immaterial to our results of operations and financial position. At December 31, 2020, purchase price allocations for both Lord and Exotic were complete. Goodwill is tested for impairment at the reporting unit level annually and between annual tests whenever events or circumstances indicate that the carrying value of a reporting unit may exceed its fair value. At December 31, 2020, the Company performed its fiscal 2021 annual goodwill impairment test, which indicated no impairment existed. We did not identify any events or circumstances during the first nine months of fiscal 2021 that required performance of an interim goodwill impairment test. Intangible assets are amortized using the straight-line method over their legal or estimated useful lives. The following summarizes the gross carrying value and accumulated amortization for each major category of intangible assets: March 31, 2021 June 30, 2020 Gross Carrying Accumulated Gross Carrying Accumulated Patents and technology $ 999,364 $ 203,391 $ 991,596 $ 162,528 Trademarks 760,437 321,399 748,326 285,197 Customer lists and other 3,857,368 1,497,197 3,791,505 1,284,789 Total $ 5,617,169 $ 2,021,987 $ 5,531,427 $ 1,732,514 Total intangible amortization expense for the nine months ended March 31, 2021 was $244,193. The estimated amortization expense for the five years ending June 30, 2021 through 2025 is $323,846, $307,704, $297,652, $288,337 and $274,208, respectively. Intangible assets are evaluated for impairment whenever events or circumstances indicate that the undiscounted net cash flows to be generated by their use over their expected useful lives and eventual disposition may be less than their net carrying value. No material intangible asset impairments occurred during the nin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 of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3746326</v>
      </c>
      <c r="C4" s="6" t="n">
        <v>3702432</v>
      </c>
      <c r="D4" s="6" t="n">
        <v>10388771</v>
      </c>
      <c r="E4" s="6" t="n">
        <v>10534917</v>
      </c>
    </row>
    <row r="5">
      <c r="A5" s="4" t="inlineStr">
        <is>
          <t>Cost of sales</t>
        </is>
      </c>
      <c r="B5" s="5" t="n">
        <v>2714773</v>
      </c>
      <c r="C5" s="5" t="n">
        <v>2766693</v>
      </c>
      <c r="D5" s="5" t="n">
        <v>7618646</v>
      </c>
      <c r="E5" s="5" t="n">
        <v>7929199</v>
      </c>
    </row>
    <row r="6">
      <c r="A6" s="4" t="inlineStr">
        <is>
          <t>Selling, general and administrative expenses</t>
        </is>
      </c>
      <c r="B6" s="5" t="n">
        <v>386831</v>
      </c>
      <c r="C6" s="5" t="n">
        <v>413460</v>
      </c>
      <c r="D6" s="5" t="n">
        <v>1113254</v>
      </c>
      <c r="E6" s="5" t="n">
        <v>1303760</v>
      </c>
    </row>
    <row r="7">
      <c r="A7" s="4" t="inlineStr">
        <is>
          <t>Interest expense</t>
        </is>
      </c>
      <c r="B7" s="5" t="n">
        <v>60830</v>
      </c>
      <c r="C7" s="5" t="n">
        <v>80765</v>
      </c>
      <c r="D7" s="5" t="n">
        <v>189778</v>
      </c>
      <c r="E7" s="5" t="n">
        <v>233612</v>
      </c>
    </row>
    <row r="8">
      <c r="A8" s="4" t="inlineStr">
        <is>
          <t>Other (income), net</t>
        </is>
      </c>
      <c r="B8" s="5" t="n">
        <v>-13460</v>
      </c>
      <c r="C8" s="5" t="n">
        <v>-12643</v>
      </c>
      <c r="D8" s="5" t="n">
        <v>-122066</v>
      </c>
      <c r="E8" s="5" t="n">
        <v>-73713</v>
      </c>
    </row>
    <row r="9">
      <c r="A9" s="4" t="inlineStr">
        <is>
          <t>Income before income taxes</t>
        </is>
      </c>
      <c r="B9" s="5" t="n">
        <v>597352</v>
      </c>
      <c r="C9" s="5" t="n">
        <v>454157</v>
      </c>
      <c r="D9" s="5" t="n">
        <v>1589159</v>
      </c>
      <c r="E9" s="5" t="n">
        <v>1142059</v>
      </c>
    </row>
    <row r="10">
      <c r="A10" s="4" t="inlineStr">
        <is>
          <t>Income taxes</t>
        </is>
      </c>
      <c r="B10" s="5" t="n">
        <v>125619</v>
      </c>
      <c r="C10" s="5" t="n">
        <v>86788</v>
      </c>
      <c r="D10" s="5" t="n">
        <v>348212</v>
      </c>
      <c r="E10" s="5" t="n">
        <v>231051</v>
      </c>
    </row>
    <row r="11">
      <c r="A11" s="4" t="inlineStr">
        <is>
          <t>Net income</t>
        </is>
      </c>
      <c r="B11" s="5" t="n">
        <v>471733</v>
      </c>
      <c r="C11" s="5" t="n">
        <v>367369</v>
      </c>
      <c r="D11" s="5" t="n">
        <v>1240947</v>
      </c>
      <c r="E11" s="5" t="n">
        <v>911008</v>
      </c>
    </row>
    <row r="12">
      <c r="A12" s="4" t="inlineStr">
        <is>
          <t>Less: Noncontrolling interest in subsidiaries' earnings</t>
        </is>
      </c>
      <c r="B12" s="5" t="n">
        <v>86</v>
      </c>
      <c r="C12" s="5" t="n">
        <v>116</v>
      </c>
      <c r="D12" s="5" t="n">
        <v>585</v>
      </c>
      <c r="E12" s="5" t="n">
        <v>383</v>
      </c>
    </row>
    <row r="13">
      <c r="A13" s="4" t="inlineStr">
        <is>
          <t>Net income attributable to common shareholders</t>
        </is>
      </c>
      <c r="B13" s="6" t="n">
        <v>471647</v>
      </c>
      <c r="C13" s="6" t="n">
        <v>367253</v>
      </c>
      <c r="D13" s="6" t="n">
        <v>1240362</v>
      </c>
      <c r="E13" s="6" t="n">
        <v>910625</v>
      </c>
    </row>
    <row r="14">
      <c r="A14" s="3" t="inlineStr">
        <is>
          <t>Earnings per share attributable to common shareholders:</t>
        </is>
      </c>
    </row>
    <row r="15">
      <c r="A15" s="4" t="inlineStr">
        <is>
          <t>Basic (in USD per share)</t>
        </is>
      </c>
      <c r="B15" s="7" t="n">
        <v>3.65</v>
      </c>
      <c r="C15" s="7" t="n">
        <v>2.86</v>
      </c>
      <c r="D15" s="7" t="n">
        <v>9.619999999999999</v>
      </c>
      <c r="E15" s="7" t="n">
        <v>7.09</v>
      </c>
    </row>
    <row r="16">
      <c r="A16" s="4" t="inlineStr">
        <is>
          <t>Diluted (in USD per share)</t>
        </is>
      </c>
      <c r="B16" s="7" t="n">
        <v>3.59</v>
      </c>
      <c r="C16" s="7" t="n">
        <v>2.83</v>
      </c>
      <c r="D16" s="7" t="n">
        <v>9.5</v>
      </c>
      <c r="E16" s="7" t="n">
        <v>7.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Mar. 31, 2021</t>
        </is>
      </c>
    </row>
    <row r="3">
      <c r="A3" s="3" t="inlineStr">
        <is>
          <t>Retirement Benefits [Abstract]</t>
        </is>
      </c>
    </row>
    <row r="4">
      <c r="A4" s="4" t="inlineStr">
        <is>
          <t>Retirement benefits</t>
        </is>
      </c>
      <c r="B4" s="4" t="inlineStr">
        <is>
          <t>Retirement benefits Net pension benefit expense recognized included the following components: Three Months Ended Nine Months Ended March 31, March 31, 2021 2020 2021 2020 Service cost $ 21,016 $ 20,967 $ 63,215 $ 61,965 Interest cost 25,661 36,389 76,833 106,233 Expected return on plan assets (67,201) (68,058) (200,410) (198,836) Amortization of prior service cost 1,294 1,411 3,583 4,229 Amortization of net actuarial loss 51,094 41,200 156,254 123,540 Amortization of initial net obligation 4 4 13 13 Net pension benefit expense $ 31,868 $ 31,913 $ 99,488 $ 97,144 During the three months ended March 31, 2021 and 2020, we recognized $141 and $169, respectively, in expense related to other postretirement benefits. During the nine months ended March 31, 2021 and 2020, we recognized $911 and $1,136, respectively, in expense related to other postretirement benefits. Components of retirement benefits expense, other than service cost, are included in other (income), net in the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DebtDuring the first nine months of fiscal 2021, we repaid the remaining $890 million and $320 million balances related to the $925 million and $800 million term loan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On March 27, 2020, the President of the United States signed into law the Coronavirus Aid, Relief, and Economic Security Act (the "CARES Act"), a significant tax-and-spending package intended to provide economic stimulus to address the impact of the COVID-19 pandemic. The CARES Act did not result in a material impact on our effective tax rate. On December 27, 2020, the Consolidated Appropriations Act, 2021, was signed into law. In addition to providing funding for the government, this law provides further COVID-19 economic relief, and extends certain expiring tax provisions. This act did not result in a material impact on our effective tax rate. We file income tax returns in the United States and in various foreign jurisdictions. In the normal course of business, we are subject to examination by taxing authorities throughout the world. We are open to assessment on our U.S. federal income tax returns by the Internal Revenue Service for fiscal years after 2013, and our state and local returns for fiscal years after 2013. We are also open to assessment for significant foreign jurisdictions for fiscal years after 2008. Unrecognized tax benefits reflect the difference between positions taken or expected to be taken on income tax returns and the amounts reflected in the financial statements. As of March 31, 2021, we had gross unrecognized tax benefits of $102,739, all of which, if recognized, would impact the effective tax rate. The accrued interest related to the gross unrecognized tax benefits, excluded from the amount above, is $17,215. It is reasonably possible that within the next 12 months the amount of gross unrecognized tax benefits could be reduced by up to approximately $40,000 as a result of the revaluation of existing uncertain tax positions arising from developments in the examination process or the closure of tax statutes. Any increase in the amount of gross unrecognized tax benefits within the next 12 months is expected to b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Mar. 31, 2021</t>
        </is>
      </c>
    </row>
    <row r="3">
      <c r="A3" s="3" t="inlineStr">
        <is>
          <t>Fair Value Disclosures [Abstract]</t>
        </is>
      </c>
    </row>
    <row r="4">
      <c r="A4" s="4" t="inlineStr">
        <is>
          <t>Financial instruments</t>
        </is>
      </c>
      <c r="B4" s="4" t="inlineStr">
        <is>
          <t>Financial instruments Our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and equity investments. Deposits are recorded at cost, and equity investments are recorded at fair value. Changes in fair value related to equity investments are recorded in net income. Unrealized gains and losses related to equity investments were not material as of March 31, 2021 and 2020. The carrying value of long-term debt, which excludes the impact of net unamortized debt issuance costs, and estimated fair value of long-term debt are as follows: March 31, June 30, Carrying value of long-term debt $ 6,637,164 $ 7,809,541 Estimated fair value of long-term debt 7,307,181 8,574,401 The fair value of long-term debt is classified within level 2 of the fair value hierarchy. We utilize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we do not anticipate any material non-performance by any of the counterparties. We do not hold or issue derivative financial instruments for trading purposes. The Company’s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March 31, June 30, Net investment hedges Cross-currency swap contracts Other liabilities $ 73,144 $ 30,860 Cash flow hedges Forward exchange contracts Non-trade and notes receivable 8,042 5,311 Forward exchange contracts Other accrued liabilities 4,364 3,474 Costless collar contracts Non-trade and notes receivable 490 2,250 Costless collar contracts Other accrued liabilities 1,916 661 The cross-currency swap, forward exchange, and costless collar contracts are reflected on a gross basis in the Consolidated Balance Sheet. We have not entered into any master netting arrangements. The cross-currency swap contracts have been designated as hedging instruments. The forward exchange and costless collar contracts have not been designated as hedging instruments and are considered to be economic hedges of forecasted transactions. Derivatives not designated as hedges are adjusted to fair value by recording gains and losses through the cost of sales caption in the Consolidated Statement of Income. Derivatives designated as hedges are adjusted to fair value by recording gains and losses through accumulated other comprehensive (loss) on the Consolidated Balance Sheet until the hedged item is recognized in earnings. We assess the effectiveness of the €359 million and ¥2,149 million cross-currency swap hedging instruments using the spot method. Under this method, the periodic interest settlements are recognized directly in earnings through interest expense. Net (losses) of $(3) million and $(48) million relating to forward exchange contracts were recorded within cost of sales in the Consolidated Statement of Income for the three months ended March 31, 2021 and 2020, respectively. Net gains (losses) of $21 million and $(41) million relating to forward exchange contracts were recorded within cost of sales in the Consolidated Statement of Income for the nine months ended March 31, 2021 and 2020, respectively. All other gains or losses on derivative financial instruments that were recorded in the Consolidated Statement of Income for the three and nine months ended March 31, 2021 and 2020 were not material. Gains (losses) on derivative and non-derivative financial instruments that were recorded in accumulated other comprehensive (loss) on the Consolidated Balance Sheet are as follows: Three Months Ended Nine Months Ended March 31, March 31, 2021 2020 2021 2020 Cross-currency swap contracts $ 5,188 $ 5,821 $ (33,675) $ 12,372 Foreign denominated debt 25,636 9,574 (26,200) 17,898 During the first nine months of fiscal 2021, the periodic interest settlements related to the cross-currency swaps were not material. No portion of these financial instruments were excluded from the effectiveness testing during the nine months ended March 31, 2020. A summary of financial assets and liabilities that were measured at fair value on a recurring basis at March 31, 2021 and June 30, 2020 are as follows: Quoted Prices Significant Other Significant Fair In Active Observable Unobservable Value at Markets Inputs Inputs March 31, 2021 (Level 1) (Level 2) (Level 3) Assets: Equity securities $ 17,358 $ 17,358 $ — $ — Derivatives 8,532 — 8,532 — Liabilities: Derivatives 79,424 — 79,424 — Quoted Prices Significant Other Significant Fair In Active Observable Unobservable Value at Markets Inputs Inputs June 30, 2020 (Level 1) (Level 2) (Level 3) Assets: Equity securities $ 7,901 $ 7,901 $ — $ — Derivatives 7,561 — 7,561 — Liabilities: Derivatives 34,995 — 34,995 — The fair values of the equity securities are determined using the closing market price reported in the active market in which the fund is traded. Derivatives consist of forward exchange, costless collar and cross-currency swap contracts, the fair values of which are calculated using market observable inputs including both spot and forward prices for the same underlying currencies. The calculation of the fair value of the cross-currency swap contracts also utilizes a present value cash flow model that has been adjusted to reflect the credit risk of either the Company or the counterparty. The primary investment objective for all investments is the preservation of principal and liquidity while earning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Mar. 31, 2021</t>
        </is>
      </c>
    </row>
    <row r="3">
      <c r="A3" s="3" t="inlineStr">
        <is>
          <t>Accounting Changes and Error Corrections [Abstract]</t>
        </is>
      </c>
    </row>
    <row r="4">
      <c r="A4" s="4" t="inlineStr">
        <is>
          <t>New accounting pronouncements</t>
        </is>
      </c>
      <c r="B4" s="4" t="inlineStr">
        <is>
          <t>New accounting pronouncementsIn June 2016, the Financial Accounting Standards Board ("FASB") issued Accounting Standards Update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We adopted ASU 2016-13 on July 1, 2020.  The adoption of this guidance, using the modified retrospective method, did not result in a cumulative-effect adjustment to retained earnings and did not have a material impact on the consolidated financial statements or related disclosures.</t>
        </is>
      </c>
    </row>
    <row r="5">
      <c r="A5" s="4" t="inlineStr">
        <is>
          <t>Revenue recognition</t>
        </is>
      </c>
      <c r="B5" s="4" t="inlineStr">
        <is>
          <t>Revenue is derived primarily from the sale of products in a variety of mobile, industrial and aerospace markets. A majority of the Company’s revenues are recognized at a point in time. However, a portion of the Company’s revenues are recognized over time.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Mar. 31, 2021</t>
        </is>
      </c>
    </row>
    <row r="3">
      <c r="A3" s="3" t="inlineStr">
        <is>
          <t>Segment Reporting [Abstract]</t>
        </is>
      </c>
    </row>
    <row r="4">
      <c r="A4" s="4" t="inlineStr">
        <is>
          <t>Schedule of segment reporting information</t>
        </is>
      </c>
      <c r="B4" s="4" t="inlineStr">
        <is>
          <t xml:space="preserve">Three Months Ended Nine Months Ended March 31, March 31, 2021 2020 2021 2020 Net sales Diversified Industrial: North America $ 1,758,383 $ 1,775,578 $ 4,853,371 $ 5,016,035 International 1,388,999 1,182,273 3,777,875 3,408,207 Aerospace Systems 598,944 744,581 1,757,525 2,110,675 Total net sales $ 3,746,326 $ 3,702,432 $ 10,388,771 $ 10,534,917 Segment operating income Diversified Industrial: North America $ 336,589 $ 279,628 $ 887,041 $ 766,159 International 274,427 176,954 681,541 499,343 Aerospace Systems 102,303 127,440 279,798 371,459 Total segment operating income 713,319 584,022 1,848,380 1,636,961 Corporate general and administrative expenses 48,089 48,342 123,544 132,904 Income before interest expense and other expense 665,230 535,680 1,724,836 1,504,057 Interest expense 60,830 80,765 189,778 233,612 Other expense (income) 7,048 758 (54,101) 128,386 Income before income taxes $ 597,352 $ 454,157 $ 1,589,159 $ 1,142,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1</t>
        </is>
      </c>
    </row>
    <row r="3">
      <c r="A3" s="3" t="inlineStr">
        <is>
          <t>Revenue from Contract with Customer [Abstract]</t>
        </is>
      </c>
    </row>
    <row r="4">
      <c r="A4" s="4" t="inlineStr">
        <is>
          <t>Schedule of disaggregation of revenue</t>
        </is>
      </c>
      <c r="B4" s="4" t="inlineStr">
        <is>
          <t xml:space="preserve">Diversified Industrial Segment revenues by technology platform: Three Months Ended Nine Months Ended March 31, March 31, 2021 2020 2021 2020 Motion Systems $ 820,514 $ 778,840 $ 2,197,971 $ 2,297,961 Flow and Process Control 1,081,570 1,015,430 2,955,643 2,969,033 Filtration and Engineered Materials 1,245,298 1,163,581 3,477,632 3,157,248 Total $ 3,147,382 $ 2,957,851 $ 8,631,246 $ 8,424,242 Aerospace Systems Segment revenues by product platform: Three Months Ended Nine Months Ended March 31, March 31, 2021 2020 2021 2020 Flight Control Actuation $ 174,067 $ 175,871 $ 499,432 $ 529,553 Fuel, Inerting and Engine Motion Control 129,866 159,837 384,937 471,525 Hydraulics 75,430 114,763 222,193 333,523 Engine Components 145,819 181,173 436,119 454,572 Airframe and Engine Fluid Conveyance 49,190 83,555 141,737 247,356 Other 24,572 29,382 73,107 74,146 Total $ 598,944 $ 744,581 $ 1,757,525 $ 2,110,675 Total Company revenues by geographic region based on the Company's selling operation's location: Three Months Ended Nine Months Ended March 31, March 31, 2021 2020 2021 2020 North America $ 2,354,251 $ 2,507,566 $ 6,598,238 $ 7,107,655 Europe 788,498 726,577 2,087,030 2,018,301 Asia Pacific 561,274 430,500 1,586,375 1,292,054 Latin America 42,303 37,789 117,128 116,907 Total $ 3,746,326 $ 3,702,432 $ 10,388,771 $ 10,534,917 </t>
        </is>
      </c>
    </row>
    <row r="5">
      <c r="A5" s="4" t="inlineStr">
        <is>
          <t>Schedule of contract assets and liabilities</t>
        </is>
      </c>
      <c r="B5" s="4" t="inlineStr">
        <is>
          <t>Total contract assets and contract liabilities are as follows: March 31, June 30, Contract assets, current (included within Prepaid expenses and other) $ 35,616 $ 30,827 Contract assets, noncurrent (included within Investments and other assets) 2,089 1,497 Total contract assets 37,705 32,324 Contract liabilities, current (included within Other accrued liabilities) (52,834) (51,278) Contract liabilities, noncurrent (included within Other liabilities) (3,910) (3,232) Total contract liabilities (56,744) (54,510) Net contract liabilities $ (19,039) $ (22,1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Schedule of basic and diluted earnings per share</t>
        </is>
      </c>
      <c r="B4" s="4" t="inlineStr">
        <is>
          <t xml:space="preserve">The following table presents a reconciliation of the numerator and denominator of basic and diluted earnings per share for the three and nine months ended March 31, 2021 and 2020. Three Months Ended Nine Months Ended March 31, March 31, 2021 2020 2021 2020 Numerator: Net income attributable to common shareholders $ 471,647 $ 367,253 $ 1,240,362 $ 910,625 Denominator: Basic - weighted average common shares 129,085,563 128,289,720 128,935,696 128,383,549 Increase in weighted average common shares from dilutive effect of equity-based awards 2,292,370 1,456,827 1,690,904 1,479,266 Diluted - weighted average common shares, assuming exercise of equity-based awards 131,377,933 129,746,547 130,626,600 129,862,815 Basic earnings per share $ 3.65 $ 2.86 $ 9.62 $ 7.09 Diluted earnings per share $ 3.59 $ 2.83 $ 9.50 $ 7.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trade and notes receivable (Tables)</t>
        </is>
      </c>
      <c r="B1" s="2" t="inlineStr">
        <is>
          <t>9 Months Ended</t>
        </is>
      </c>
    </row>
    <row r="2">
      <c r="B2" s="2" t="inlineStr">
        <is>
          <t>Mar. 31, 2021</t>
        </is>
      </c>
    </row>
    <row r="3">
      <c r="A3" s="3" t="inlineStr">
        <is>
          <t>Receivables [Abstract]</t>
        </is>
      </c>
    </row>
    <row r="4">
      <c r="A4" s="4" t="inlineStr">
        <is>
          <t>Schedule of non-trade and notes receivable</t>
        </is>
      </c>
      <c r="B4" s="4" t="inlineStr">
        <is>
          <t xml:space="preserve">The non-trade and notes receivable caption in the Consolidated Balance Sheet is comprised of the following components: March 31, June 30, Notes receivable $ 141,333 $ 97,370 Accounts receivable, other 168,235 147,500 Total $ 309,568 $ 244,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Mar. 31, 2021</t>
        </is>
      </c>
    </row>
    <row r="3">
      <c r="A3" s="3" t="inlineStr">
        <is>
          <t>Inventory, Net [Abstract]</t>
        </is>
      </c>
    </row>
    <row r="4">
      <c r="A4" s="4" t="inlineStr">
        <is>
          <t>Schedule of inventories</t>
        </is>
      </c>
      <c r="B4" s="4" t="inlineStr">
        <is>
          <t xml:space="preserve">The inventories caption in the Consolidated Balance Sheet is comprised of the following components: March 31, June 30, Finished products $ 715,218 $ 694,577 Work in process 944,378 881,104 Raw materials 238,563 238,950 Total $ 1,898,159 $ 1,814,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6" t="n">
        <v>471733</v>
      </c>
      <c r="C4" s="6" t="n">
        <v>367369</v>
      </c>
      <c r="D4" s="6" t="n">
        <v>1240947</v>
      </c>
      <c r="E4" s="6" t="n">
        <v>911008</v>
      </c>
    </row>
    <row r="5">
      <c r="A5" s="4" t="inlineStr">
        <is>
          <t>Less: Noncontrolling interests in subsidiaries' earnings</t>
        </is>
      </c>
      <c r="B5" s="5" t="n">
        <v>86</v>
      </c>
      <c r="C5" s="5" t="n">
        <v>116</v>
      </c>
      <c r="D5" s="5" t="n">
        <v>585</v>
      </c>
      <c r="E5" s="5" t="n">
        <v>383</v>
      </c>
    </row>
    <row r="6">
      <c r="A6" s="4" t="inlineStr">
        <is>
          <t>Net income attributable to common shareholders</t>
        </is>
      </c>
      <c r="B6" s="5" t="n">
        <v>471647</v>
      </c>
      <c r="C6" s="5" t="n">
        <v>367253</v>
      </c>
      <c r="D6" s="5" t="n">
        <v>1240362</v>
      </c>
      <c r="E6" s="5" t="n">
        <v>910625</v>
      </c>
    </row>
    <row r="7">
      <c r="A7" s="3" t="inlineStr">
        <is>
          <t>Other comprehensive (loss) income, net of tax</t>
        </is>
      </c>
    </row>
    <row r="8">
      <c r="A8" s="4" t="inlineStr">
        <is>
          <t>Foreign currency translation adjustment</t>
        </is>
      </c>
      <c r="B8" s="5" t="n">
        <v>-65970</v>
      </c>
      <c r="C8" s="5" t="n">
        <v>-282815</v>
      </c>
      <c r="D8" s="5" t="n">
        <v>282539</v>
      </c>
      <c r="E8" s="5" t="n">
        <v>-233953</v>
      </c>
    </row>
    <row r="9">
      <c r="A9" s="4" t="inlineStr">
        <is>
          <t>Retirement benefits plan activity</t>
        </is>
      </c>
      <c r="B9" s="5" t="n">
        <v>39723</v>
      </c>
      <c r="C9" s="5" t="n">
        <v>32125</v>
      </c>
      <c r="D9" s="5" t="n">
        <v>120859</v>
      </c>
      <c r="E9" s="5" t="n">
        <v>96567</v>
      </c>
    </row>
    <row r="10">
      <c r="A10" s="4" t="inlineStr">
        <is>
          <t>Other comprehensive (loss) income</t>
        </is>
      </c>
      <c r="B10" s="5" t="n">
        <v>-26247</v>
      </c>
      <c r="C10" s="5" t="n">
        <v>-250690</v>
      </c>
      <c r="D10" s="5" t="n">
        <v>403398</v>
      </c>
      <c r="E10" s="5" t="n">
        <v>-137386</v>
      </c>
    </row>
    <row r="11">
      <c r="A11" s="4" t="inlineStr">
        <is>
          <t>Less: Other comprehensive (loss) income for noncontrolling interests</t>
        </is>
      </c>
      <c r="B11" s="5" t="n">
        <v>-463</v>
      </c>
      <c r="C11" s="5" t="n">
        <v>-960</v>
      </c>
      <c r="D11" s="5" t="n">
        <v>813</v>
      </c>
      <c r="E11" s="5" t="n">
        <v>-972</v>
      </c>
    </row>
    <row r="12">
      <c r="A12" s="4" t="inlineStr">
        <is>
          <t>Other comprehensive (loss) income attributable to common shareholders</t>
        </is>
      </c>
      <c r="B12" s="5" t="n">
        <v>-25784</v>
      </c>
      <c r="C12" s="5" t="n">
        <v>-249730</v>
      </c>
      <c r="D12" s="5" t="n">
        <v>402585</v>
      </c>
      <c r="E12" s="5" t="n">
        <v>-136414</v>
      </c>
    </row>
    <row r="13">
      <c r="A13" s="4" t="inlineStr">
        <is>
          <t>Total comprehensive income attributable to common shareholders</t>
        </is>
      </c>
      <c r="B13" s="6" t="n">
        <v>445863</v>
      </c>
      <c r="C13" s="6" t="n">
        <v>117523</v>
      </c>
      <c r="D13" s="6" t="n">
        <v>1642947</v>
      </c>
      <c r="E13" s="6" t="n">
        <v>7742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realignment and acquisition integration charges (Tables)</t>
        </is>
      </c>
      <c r="B1" s="2" t="inlineStr">
        <is>
          <t>9 Months Ended</t>
        </is>
      </c>
    </row>
    <row r="2">
      <c r="B2" s="2" t="inlineStr">
        <is>
          <t>Mar. 31, 2021</t>
        </is>
      </c>
    </row>
    <row r="3">
      <c r="A3" s="3" t="inlineStr">
        <is>
          <t>Restructuring and Related Activities [Abstract]</t>
        </is>
      </c>
    </row>
    <row r="4">
      <c r="A4" s="4" t="inlineStr">
        <is>
          <t>Schedule of business realignment charges and acquisition integration charges</t>
        </is>
      </c>
      <c r="B4" s="4" t="inlineStr">
        <is>
          <t xml:space="preserve">Business realignment charges presented in the Business Segment Information are as follows: Three Months Ended Nine Months Ended March 31, March 31, 2021 2020 2021 2020 Diversified Industrial $ 4,139 $ 12,720 $ 31,247 $ 27,112 Aerospace Systems 1,306 613 6,643 658 Corporate general and administrative expenses 156 71 954 193 Other expense 1 50 1,226 50 Workforce reductions in connection with business realignment charges in the Business Segment Information are as follows: Three Months Ended Nine Months Ended March 31, March 31, 2021 2020 2021 2020 Diversified Industrial 65 336 741 1,154 Aerospace Systems 41 34 326 50 Corporate general and administrative expenses 1 3 19 8 The business realignment charges are presented in the Consolidated Statement of Income as follows: Three Months Ended Nine Months Ended March 31, March 31, 2021 2020 2021 2020 Cost of sales $ 3,056 $ 10,201 $ 29,389 $ 21,225 Selling, general and administrative expenses 2,545 3,203 9,455 6,738 Other (income), net 1 50 1,226 50 We also incurred the following acquisition integration charges related to the fiscal 2020 acquisitions of LORD Corporation ("Lord") and Exotic Metals Forming Company ("Exotic"): Three Months Ended Nine Months Ended March 31, March 31, 2021 2020 2021 2020 Diversified Industrial $ 2,631 $ 8,364 $ 9,495 $ 18,503 Aerospace Systems 24 486 699 1,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1</t>
        </is>
      </c>
    </row>
    <row r="3">
      <c r="A3" s="3" t="inlineStr">
        <is>
          <t>Equity [Abstract]</t>
        </is>
      </c>
    </row>
    <row r="4">
      <c r="A4" s="4" t="inlineStr">
        <is>
          <t>Schedule of changes in equity</t>
        </is>
      </c>
      <c r="B4" s="4" t="inlineStr">
        <is>
          <t xml:space="preserve">Changes in equity for the three months ended March 31, 2021 and 2020 are as follows: Common Stock Additional Capital Retained Earnings Accumulated Other Comprehensive (Loss) Treasury Shares Noncontrolling Total Equity Balance at December 31, 2020 $ 90,523 $ 385,049 $ 14,072,152 $ (2,130,506) $ (5,311,236) $ 16,322 $ 7,122,304 Net income 471,647 86 471,733 Other comprehensive (loss) (25,784) (463) (26,247) Dividends paid ($0.88 per share) (113,887) (218) (114,105) Stock incentive plan activity (10,552) 14,796 4,244 Shares purchased at cost (50,000) (50,000) Balance at March 31, 2021 $ 90,523 $ 374,497 $ 14,429,912 $ (2,156,290) $ (5,346,440) $ 15,727 $ 7,407,929 Common Stock Additional Capital Retained Earnings Accumulated Other Comprehensive (Loss) Treasury Shares Noncontrolling Total Equity Balance at December 31, 2019 $ 90,523 $ 455,862 $ 13,094,252 $ (1,945,732) $ (5,364,730) $ 12,326 $ 6,342,501 Net income 367,253 116 367,369 Other comprehensive (loss) (249,730) (960) (250,690) Dividends paid ($0.88 per share) (113,214) (52) (113,266) Stock incentive plan activity (3,705) 11,978 8,273 Acquisition activity 7 7 Shares purchased at cost (46,767) (46,767) Balance at March 31, 2020 $ 90,523 $ 452,157 $ 13,348,291 $ (2,195,462) $ (5,399,519) $ 11,437 $ 6,307,427 Changes in equity for the nine months ended March 31, 2021 and 2020 are as follows: Common Stock Additional Capital Retained Earnings Accumulated Other Comprehensive (Loss) Treasury Shares Noncontrolling Total Equity Balance at June 30, 2020 $ 90,523 $ 416,585 $ 13,530,666 $ (2,558,875) $ (5,364,916) $ 14,546 $ 6,128,529 Net income 1,240,362 585 1,240,947 Other comprehensive income 402,585 813 403,398 Dividends paid ($2.64 per share) (341,116) (217) (341,333) Stock incentive plan activity (42,088) 68,476 26,388 Shares purchased at cost (50,000) (50,000) Balance at March 31, 2021 $ 90,523 $ 374,497 $ 14,429,912 $ (2,156,290) $ (5,346,440) $ 15,727 $ 7,407,929 Common Stock Additional Capital Retained Earnings Accumulated Other Comprehensive (Loss) Treasury Shares Noncontrolling Total Equity Balance at June 30, 2019 $ 90,523 $ 462,086 $ 12,777,538 $ (2,059,048) $ (5,309,130) $ 6,183 $ 5,968,152 Net income 910,625 383 911,008 Other comprehensive (loss) (136,414) (972) (137,386) Dividends paid ($2.64 per share) (339,872) (419) (340,291) Stock incentive plan activity (9,929) 56,378 46,449 Acquisition activity 6,262 6,262 Shares purchased at cost (146,767) (146,767) Balance at March 31, 2020 $ 90,523 $ 452,157 $ 13,348,291 $ (2,195,462) $ (5,399,519) $ 11,437 $ 6,307,427 </t>
        </is>
      </c>
    </row>
    <row r="5">
      <c r="A5" s="4" t="inlineStr">
        <is>
          <t>Schedule of changes in accumulated other comprehensive income (loss) in shareholders' equity by component</t>
        </is>
      </c>
      <c r="B5" s="4" t="inlineStr">
        <is>
          <t>Changes in accumulated other comprehensive (loss) in shareholders' equity by component for the nine months ended March 31, 2021 and 2020 are as follows: Foreign Currency Translation Adjustment Retirement Benefit Plans Total Balance at June 30, 2020 $ (1,193,937) $ (1,364,938) $ (2,558,875) Other comprehensive income before reclassifications 281,726 — 281,726 Amounts reclassified from accumulated other comprehensive (loss) — 120,859 120,859 Balance at March 31, 2021 $ (912,211) $ (1,244,079) $ (2,156,290) Foreign Currency Translation Adjustment Retirement Benefit Plans Total Balance at June 30, 2019 $ (1,011,656) $ (1,047,392) $ (2,059,048) Other comprehensive (loss) before reclassifications (232,981) — (232,981) Amounts reclassified from accumulated other comprehensive (loss) — 96,567 96,567 Balance at March 31, 2020 $ (1,244,637) $ (950,825) $ (2,195,462)</t>
        </is>
      </c>
    </row>
    <row r="6">
      <c r="A6" s="4" t="inlineStr">
        <is>
          <t>Schedule of reclassifications out of accumulated other comprehensive income (loss) in shareholders' equity</t>
        </is>
      </c>
      <c r="B6" s="4" t="inlineStr">
        <is>
          <t>Significant reclassifications out of accumulated other comprehensive (loss) in shareholders' equity for the three and nine months ended March 31, 2021 and 2020 are as follows: Details about Accumulated Other Comprehensive (Loss) Components Income (Expense) Reclassified from Accumulated Other Comprehensive (Loss) Consolidated Statement of Income Classification Three Months Ended Nine Months Ended March 31, 2021 March 31, 2021 Retirement benefit plans Amortization of prior service cost and initial net obligation $ (1,304) $ (3,542) Other (income), net Recognized actuarial loss (51,212) (156,240) Other (income), net Total before tax (52,516) (159,782) Tax benefit 12,793 38,923 Net of tax $ (39,723) $ (120,859) Details about Accumulated Other Comprehensive (Loss) Components Income (Expense) Reclassified from Accumulated Other Comprehensive (Loss) Consolidated Statement of Income Classification Three Months Ended Nine Months Ended March 31, 2020 March 31, 2020 Retirement benefit plans Amortization of prior service cost and initial net obligation $ (1,385) $ (4,152) Other (income), net Recognized actuarial loss (41,154) (123,342) Other (income), net Total before tax (42,539) (127,494) Tax benefit 10,414 30,927 Net of tax $ (32,125) $ (96,5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nine months ended March 31, 2021 are as follows: Diversified Industrial Aerospace Total Balance at June 30, 2020 $ 7,267,573 $ 602,362 $ 7,869,935 Acquisitions 3,738 — 3,738 Foreign currency translation and other 157,900 13 157,913 Balance at March 31, 2021 $ 7,429,211 $ 602,375 $ 8,031,586 </t>
        </is>
      </c>
    </row>
    <row r="5">
      <c r="A5" s="4" t="inlineStr">
        <is>
          <t>Schedule of intangible assets by major category</t>
        </is>
      </c>
      <c r="B5" s="4" t="inlineStr">
        <is>
          <t xml:space="preserve">The following summarizes the gross carrying value and accumulated amortization for each major category of intangible assets: March 31, 2021 June 30, 2020 Gross Carrying Accumulated Gross Carrying Accumulated Patents and technology $ 999,364 $ 203,391 $ 991,596 $ 162,528 Trademarks 760,437 321,399 748,326 285,197 Customer lists and other 3,857,368 1,497,197 3,791,505 1,284,789 Total $ 5,617,169 $ 2,021,987 $ 5,531,427 $ 1,732,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9 Months Ended</t>
        </is>
      </c>
    </row>
    <row r="2">
      <c r="B2" s="2" t="inlineStr">
        <is>
          <t>Mar. 31, 2021</t>
        </is>
      </c>
    </row>
    <row r="3">
      <c r="A3" s="3" t="inlineStr">
        <is>
          <t>Retirement Benefits [Abstract]</t>
        </is>
      </c>
    </row>
    <row r="4">
      <c r="A4" s="4" t="inlineStr">
        <is>
          <t>Schedule of net pension benefit expense</t>
        </is>
      </c>
      <c r="B4" s="4" t="inlineStr">
        <is>
          <t xml:space="preserve">Net pension benefit expense recognized included the following components: Three Months Ended Nine Months Ended March 31, March 31, 2021 2020 2021 2020 Service cost $ 21,016 $ 20,967 $ 63,215 $ 61,965 Interest cost 25,661 36,389 76,833 106,233 Expected return on plan assets (67,201) (68,058) (200,410) (198,836) Amortization of prior service cost 1,294 1,411 3,583 4,229 Amortization of net actuarial loss 51,094 41,200 156,254 123,540 Amortization of initial net obligation 4 4 13 13 Net pension benefit expense $ 31,868 $ 31,913 $ 99,488 $ 97,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r. 31, 2021</t>
        </is>
      </c>
    </row>
    <row r="3">
      <c r="A3" s="3" t="inlineStr">
        <is>
          <t>Fair Value Disclosures [Abstract]</t>
        </is>
      </c>
    </row>
    <row r="4">
      <c r="A4" s="4" t="inlineStr">
        <is>
          <t>Schedule of carrying values and estimated fair values of long-term debt</t>
        </is>
      </c>
      <c r="B4" s="4" t="inlineStr">
        <is>
          <t xml:space="preserve">The carrying value of long-term debt, which excludes the impact of net unamortized debt issuance costs, and estimated fair value of long-term debt are as follows: March 31, June 30, Carrying value of long-term debt $ 6,637,164 $ 7,809,541 Estimated fair value of long-term debt 7,307,181 8,574,401 </t>
        </is>
      </c>
    </row>
    <row r="5">
      <c r="A5" s="4" t="inlineStr">
        <is>
          <t>Schedule of fair value derivative instruments reported in consolidated balance sheet</t>
        </is>
      </c>
      <c r="B5" s="4" t="inlineStr">
        <is>
          <t xml:space="preserve">The location and fair value of derivative financial instruments reported in the Consolidated Balance Sheet are as follows: Balance Sheet Caption March 31, June 30, Net investment hedges Cross-currency swap contracts Other liabilities $ 73,144 $ 30,860 Cash flow hedges Forward exchange contracts Non-trade and notes receivable 8,042 5,311 Forward exchange contracts Other accrued liabilities 4,364 3,474 Costless collar contracts Non-trade and notes receivable 490 2,250 Costless collar contracts Other accrued liabilities 1,916 661 </t>
        </is>
      </c>
    </row>
    <row r="6">
      <c r="A6" s="4" t="inlineStr">
        <is>
          <t>Schedule of derivative and non-derivative financial instruments, gain (losses) recorded in accumulated other comprehensive (loss)</t>
        </is>
      </c>
      <c r="B6" s="4" t="inlineStr">
        <is>
          <t xml:space="preserve">Gains (losses) on derivative and non-derivative financial instruments that were recorded in accumulated other comprehensive (loss) on the Consolidated Balance Sheet are as follows: Three Months Ended Nine Months Ended March 31, March 31, 2021 2020 2021 2020 Cross-currency swap contracts $ 5,188 $ 5,821 $ (33,675) $ 12,372 Foreign denominated debt 25,636 9,574 (26,200) 17,898 </t>
        </is>
      </c>
    </row>
    <row r="7">
      <c r="A7" s="4" t="inlineStr">
        <is>
          <t>Schedule of financial assets and liabilities measured at fair value on a recurring basis</t>
        </is>
      </c>
      <c r="B7" s="4" t="inlineStr">
        <is>
          <t xml:space="preserve">A summary of financial assets and liabilities that were measured at fair value on a recurring basis at March 31, 2021 and June 30, 2020 are as follows: Quoted Prices Significant Other Significant Fair In Active Observable Unobservable Value at Markets Inputs Inputs March 31, 2021 (Level 1) (Level 2) (Level 3) Assets: Equity securities $ 17,358 $ 17,358 $ — $ — Derivatives 8,532 — 8,532 — Liabilities: Derivatives 79,424 — 79,424 — Quoted Prices Significant Other Significant Fair In Active Observable Unobservable Value at Markets Inputs Inputs June 30, 2020 (Level 1) (Level 2) (Level 3) Assets: Equity securities $ 7,901 $ 7,901 $ — $ — Derivatives 7,561 — 7,561 — Liabilities: Derivatives 34,995 — 34,99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Business Segment Information (Details) $ in Thousands</t>
        </is>
      </c>
      <c r="B1" s="2" t="inlineStr">
        <is>
          <t>3 Months Ended</t>
        </is>
      </c>
      <c r="D1" s="2" t="inlineStr">
        <is>
          <t>9 Months Ended</t>
        </is>
      </c>
    </row>
    <row r="2">
      <c r="B2" s="2" t="inlineStr">
        <is>
          <t>Mar. 31, 2021USD ($)</t>
        </is>
      </c>
      <c r="C2" s="2" t="inlineStr">
        <is>
          <t>Mar. 31, 2020USD ($)</t>
        </is>
      </c>
      <c r="D2" s="2" t="inlineStr">
        <is>
          <t>Mar. 31, 2021USD ($)segment</t>
        </is>
      </c>
      <c r="E2" s="2" t="inlineStr">
        <is>
          <t>Mar. 31, 2020USD ($)</t>
        </is>
      </c>
    </row>
    <row r="3">
      <c r="A3" s="3" t="inlineStr">
        <is>
          <t>Segment Reporting [Abstract]</t>
        </is>
      </c>
    </row>
    <row r="4">
      <c r="A4" s="4" t="inlineStr">
        <is>
          <t>Number of reportable business segments | segment</t>
        </is>
      </c>
      <c r="D4" s="5" t="n">
        <v>2</v>
      </c>
    </row>
    <row r="5">
      <c r="A5" s="3" t="inlineStr">
        <is>
          <t>Segment Reporting Information [Line Items]</t>
        </is>
      </c>
    </row>
    <row r="6">
      <c r="A6" s="4" t="inlineStr">
        <is>
          <t>Net sales</t>
        </is>
      </c>
      <c r="B6" s="6" t="n">
        <v>3746326</v>
      </c>
      <c r="C6" s="6" t="n">
        <v>3702432</v>
      </c>
      <c r="D6" s="6" t="n">
        <v>10388771</v>
      </c>
      <c r="E6" s="6" t="n">
        <v>10534917</v>
      </c>
    </row>
    <row r="7">
      <c r="A7" s="4" t="inlineStr">
        <is>
          <t>Operating income</t>
        </is>
      </c>
      <c r="B7" s="5" t="n">
        <v>665230</v>
      </c>
      <c r="C7" s="5" t="n">
        <v>535680</v>
      </c>
      <c r="D7" s="5" t="n">
        <v>1724836</v>
      </c>
      <c r="E7" s="5" t="n">
        <v>1504057</v>
      </c>
    </row>
    <row r="8">
      <c r="A8" s="4" t="inlineStr">
        <is>
          <t>Corporate general and administrative expenses</t>
        </is>
      </c>
      <c r="B8" s="5" t="n">
        <v>386831</v>
      </c>
      <c r="C8" s="5" t="n">
        <v>413460</v>
      </c>
      <c r="D8" s="5" t="n">
        <v>1113254</v>
      </c>
      <c r="E8" s="5" t="n">
        <v>1303760</v>
      </c>
    </row>
    <row r="9">
      <c r="A9" s="4" t="inlineStr">
        <is>
          <t>Interest expense</t>
        </is>
      </c>
      <c r="B9" s="5" t="n">
        <v>60830</v>
      </c>
      <c r="C9" s="5" t="n">
        <v>80765</v>
      </c>
      <c r="D9" s="5" t="n">
        <v>189778</v>
      </c>
      <c r="E9" s="5" t="n">
        <v>233612</v>
      </c>
    </row>
    <row r="10">
      <c r="A10" s="4" t="inlineStr">
        <is>
          <t>Other expense (income)</t>
        </is>
      </c>
      <c r="B10" s="5" t="n">
        <v>7048</v>
      </c>
      <c r="C10" s="5" t="n">
        <v>758</v>
      </c>
      <c r="D10" s="5" t="n">
        <v>-54101</v>
      </c>
      <c r="E10" s="5" t="n">
        <v>128386</v>
      </c>
    </row>
    <row r="11">
      <c r="A11" s="4" t="inlineStr">
        <is>
          <t>Income before income taxes</t>
        </is>
      </c>
      <c r="B11" s="5" t="n">
        <v>597352</v>
      </c>
      <c r="C11" s="5" t="n">
        <v>454157</v>
      </c>
      <c r="D11" s="5" t="n">
        <v>1589159</v>
      </c>
      <c r="E11" s="5" t="n">
        <v>1142059</v>
      </c>
    </row>
    <row r="12">
      <c r="A12" s="4" t="inlineStr">
        <is>
          <t>North America</t>
        </is>
      </c>
    </row>
    <row r="13">
      <c r="A13" s="3" t="inlineStr">
        <is>
          <t>Segment Reporting Information [Line Items]</t>
        </is>
      </c>
    </row>
    <row r="14">
      <c r="A14" s="4" t="inlineStr">
        <is>
          <t>Net sales</t>
        </is>
      </c>
      <c r="B14" s="5" t="n">
        <v>2354251</v>
      </c>
      <c r="C14" s="5" t="n">
        <v>2507566</v>
      </c>
      <c r="D14" s="5" t="n">
        <v>6598238</v>
      </c>
      <c r="E14" s="5" t="n">
        <v>7107655</v>
      </c>
    </row>
    <row r="15">
      <c r="A15" s="4" t="inlineStr">
        <is>
          <t>Diversified Industrial</t>
        </is>
      </c>
    </row>
    <row r="16">
      <c r="A16" s="3" t="inlineStr">
        <is>
          <t>Segment Reporting Information [Line Items]</t>
        </is>
      </c>
    </row>
    <row r="17">
      <c r="A17" s="4" t="inlineStr">
        <is>
          <t>Net sales</t>
        </is>
      </c>
      <c r="B17" s="5" t="n">
        <v>3147382</v>
      </c>
      <c r="C17" s="5" t="n">
        <v>2957851</v>
      </c>
      <c r="D17" s="5" t="n">
        <v>8631246</v>
      </c>
      <c r="E17" s="5" t="n">
        <v>8424242</v>
      </c>
    </row>
    <row r="18">
      <c r="A18" s="4" t="inlineStr">
        <is>
          <t>Aerospace Systems</t>
        </is>
      </c>
    </row>
    <row r="19">
      <c r="A19" s="3" t="inlineStr">
        <is>
          <t>Segment Reporting Information [Line Items]</t>
        </is>
      </c>
    </row>
    <row r="20">
      <c r="A20" s="4" t="inlineStr">
        <is>
          <t>Net sales</t>
        </is>
      </c>
      <c r="B20" s="5" t="n">
        <v>598944</v>
      </c>
      <c r="C20" s="5" t="n">
        <v>744581</v>
      </c>
      <c r="D20" s="5" t="n">
        <v>1757525</v>
      </c>
      <c r="E20" s="5" t="n">
        <v>2110675</v>
      </c>
    </row>
    <row r="21">
      <c r="A21" s="4" t="inlineStr">
        <is>
          <t>Operating Segments</t>
        </is>
      </c>
    </row>
    <row r="22">
      <c r="A22" s="3" t="inlineStr">
        <is>
          <t>Segment Reporting Information [Line Items]</t>
        </is>
      </c>
    </row>
    <row r="23">
      <c r="A23" s="4" t="inlineStr">
        <is>
          <t>Net sales</t>
        </is>
      </c>
      <c r="B23" s="5" t="n">
        <v>3746326</v>
      </c>
      <c r="C23" s="5" t="n">
        <v>3702432</v>
      </c>
      <c r="D23" s="5" t="n">
        <v>10388771</v>
      </c>
      <c r="E23" s="5" t="n">
        <v>10534917</v>
      </c>
    </row>
    <row r="24">
      <c r="A24" s="4" t="inlineStr">
        <is>
          <t>Operating income</t>
        </is>
      </c>
      <c r="B24" s="5" t="n">
        <v>713319</v>
      </c>
      <c r="C24" s="5" t="n">
        <v>584022</v>
      </c>
      <c r="D24" s="5" t="n">
        <v>1848380</v>
      </c>
      <c r="E24" s="5" t="n">
        <v>1636961</v>
      </c>
    </row>
    <row r="25">
      <c r="A25" s="4" t="inlineStr">
        <is>
          <t>Operating Segments | Diversified Industrial | North America</t>
        </is>
      </c>
    </row>
    <row r="26">
      <c r="A26" s="3" t="inlineStr">
        <is>
          <t>Segment Reporting Information [Line Items]</t>
        </is>
      </c>
    </row>
    <row r="27">
      <c r="A27" s="4" t="inlineStr">
        <is>
          <t>Net sales</t>
        </is>
      </c>
      <c r="B27" s="5" t="n">
        <v>1758383</v>
      </c>
      <c r="C27" s="5" t="n">
        <v>1775578</v>
      </c>
      <c r="D27" s="5" t="n">
        <v>4853371</v>
      </c>
      <c r="E27" s="5" t="n">
        <v>5016035</v>
      </c>
    </row>
    <row r="28">
      <c r="A28" s="4" t="inlineStr">
        <is>
          <t>Operating income</t>
        </is>
      </c>
      <c r="B28" s="5" t="n">
        <v>336589</v>
      </c>
      <c r="C28" s="5" t="n">
        <v>279628</v>
      </c>
      <c r="D28" s="5" t="n">
        <v>887041</v>
      </c>
      <c r="E28" s="5" t="n">
        <v>766159</v>
      </c>
    </row>
    <row r="29">
      <c r="A29" s="4" t="inlineStr">
        <is>
          <t>Operating Segments | Diversified Industrial | International</t>
        </is>
      </c>
    </row>
    <row r="30">
      <c r="A30" s="3" t="inlineStr">
        <is>
          <t>Segment Reporting Information [Line Items]</t>
        </is>
      </c>
    </row>
    <row r="31">
      <c r="A31" s="4" t="inlineStr">
        <is>
          <t>Net sales</t>
        </is>
      </c>
      <c r="B31" s="5" t="n">
        <v>1388999</v>
      </c>
      <c r="C31" s="5" t="n">
        <v>1182273</v>
      </c>
      <c r="D31" s="5" t="n">
        <v>3777875</v>
      </c>
      <c r="E31" s="5" t="n">
        <v>3408207</v>
      </c>
    </row>
    <row r="32">
      <c r="A32" s="4" t="inlineStr">
        <is>
          <t>Operating income</t>
        </is>
      </c>
      <c r="B32" s="5" t="n">
        <v>274427</v>
      </c>
      <c r="C32" s="5" t="n">
        <v>176954</v>
      </c>
      <c r="D32" s="5" t="n">
        <v>681541</v>
      </c>
      <c r="E32" s="5" t="n">
        <v>499343</v>
      </c>
    </row>
    <row r="33">
      <c r="A33" s="4" t="inlineStr">
        <is>
          <t>Operating Segments | Aerospace Systems</t>
        </is>
      </c>
    </row>
    <row r="34">
      <c r="A34" s="3" t="inlineStr">
        <is>
          <t>Segment Reporting Information [Line Items]</t>
        </is>
      </c>
    </row>
    <row r="35">
      <c r="A35" s="4" t="inlineStr">
        <is>
          <t>Net sales</t>
        </is>
      </c>
      <c r="B35" s="5" t="n">
        <v>598944</v>
      </c>
      <c r="C35" s="5" t="n">
        <v>744581</v>
      </c>
      <c r="D35" s="5" t="n">
        <v>1757525</v>
      </c>
      <c r="E35" s="5" t="n">
        <v>2110675</v>
      </c>
    </row>
    <row r="36">
      <c r="A36" s="4" t="inlineStr">
        <is>
          <t>Operating income</t>
        </is>
      </c>
      <c r="B36" s="5" t="n">
        <v>102303</v>
      </c>
      <c r="C36" s="5" t="n">
        <v>127440</v>
      </c>
      <c r="D36" s="5" t="n">
        <v>279798</v>
      </c>
      <c r="E36" s="5" t="n">
        <v>371459</v>
      </c>
    </row>
    <row r="37">
      <c r="A37" s="4" t="inlineStr">
        <is>
          <t>Corporate, Non-Segment</t>
        </is>
      </c>
    </row>
    <row r="38">
      <c r="A38" s="3" t="inlineStr">
        <is>
          <t>Segment Reporting Information [Line Items]</t>
        </is>
      </c>
    </row>
    <row r="39">
      <c r="A39" s="4" t="inlineStr">
        <is>
          <t>Corporate general and administrative expenses</t>
        </is>
      </c>
      <c r="B39" s="6" t="n">
        <v>48089</v>
      </c>
      <c r="C39" s="6" t="n">
        <v>48342</v>
      </c>
      <c r="D39" s="6" t="n">
        <v>123544</v>
      </c>
      <c r="E39" s="6" t="n">
        <v>1329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segment and by platform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s from contracts</t>
        </is>
      </c>
      <c r="B4" s="6" t="n">
        <v>3746326</v>
      </c>
      <c r="C4" s="6" t="n">
        <v>3702432</v>
      </c>
      <c r="D4" s="6" t="n">
        <v>10388771</v>
      </c>
      <c r="E4" s="6" t="n">
        <v>10534917</v>
      </c>
    </row>
    <row r="5">
      <c r="A5" s="4" t="inlineStr">
        <is>
          <t>Diversified Industrial Segment</t>
        </is>
      </c>
    </row>
    <row r="6">
      <c r="A6" s="3" t="inlineStr">
        <is>
          <t>Disaggregation of Revenue [Line Items]</t>
        </is>
      </c>
    </row>
    <row r="7">
      <c r="A7" s="4" t="inlineStr">
        <is>
          <t>Revenues from contracts</t>
        </is>
      </c>
      <c r="B7" s="5" t="n">
        <v>3147382</v>
      </c>
      <c r="C7" s="5" t="n">
        <v>2957851</v>
      </c>
      <c r="D7" s="5" t="n">
        <v>8631246</v>
      </c>
      <c r="E7" s="5" t="n">
        <v>8424242</v>
      </c>
    </row>
    <row r="8">
      <c r="A8" s="4" t="inlineStr">
        <is>
          <t>Diversified Industrial Segment | Motion Systems</t>
        </is>
      </c>
    </row>
    <row r="9">
      <c r="A9" s="3" t="inlineStr">
        <is>
          <t>Disaggregation of Revenue [Line Items]</t>
        </is>
      </c>
    </row>
    <row r="10">
      <c r="A10" s="4" t="inlineStr">
        <is>
          <t>Revenues from contracts</t>
        </is>
      </c>
      <c r="B10" s="5" t="n">
        <v>820514</v>
      </c>
      <c r="C10" s="5" t="n">
        <v>778840</v>
      </c>
      <c r="D10" s="5" t="n">
        <v>2197971</v>
      </c>
      <c r="E10" s="5" t="n">
        <v>2297961</v>
      </c>
    </row>
    <row r="11">
      <c r="A11" s="4" t="inlineStr">
        <is>
          <t>Diversified Industrial Segment | Flow and Process Control</t>
        </is>
      </c>
    </row>
    <row r="12">
      <c r="A12" s="3" t="inlineStr">
        <is>
          <t>Disaggregation of Revenue [Line Items]</t>
        </is>
      </c>
    </row>
    <row r="13">
      <c r="A13" s="4" t="inlineStr">
        <is>
          <t>Revenues from contracts</t>
        </is>
      </c>
      <c r="B13" s="5" t="n">
        <v>1081570</v>
      </c>
      <c r="C13" s="5" t="n">
        <v>1015430</v>
      </c>
      <c r="D13" s="5" t="n">
        <v>2955643</v>
      </c>
      <c r="E13" s="5" t="n">
        <v>2969033</v>
      </c>
    </row>
    <row r="14">
      <c r="A14" s="4" t="inlineStr">
        <is>
          <t>Diversified Industrial Segment | Filtration and Engineered Materials</t>
        </is>
      </c>
    </row>
    <row r="15">
      <c r="A15" s="3" t="inlineStr">
        <is>
          <t>Disaggregation of Revenue [Line Items]</t>
        </is>
      </c>
    </row>
    <row r="16">
      <c r="A16" s="4" t="inlineStr">
        <is>
          <t>Revenues from contracts</t>
        </is>
      </c>
      <c r="B16" s="5" t="n">
        <v>1245298</v>
      </c>
      <c r="C16" s="5" t="n">
        <v>1163581</v>
      </c>
      <c r="D16" s="5" t="n">
        <v>3477632</v>
      </c>
      <c r="E16" s="5" t="n">
        <v>3157248</v>
      </c>
    </row>
    <row r="17">
      <c r="A17" s="4" t="inlineStr">
        <is>
          <t>Aerospace Systems Segment</t>
        </is>
      </c>
    </row>
    <row r="18">
      <c r="A18" s="3" t="inlineStr">
        <is>
          <t>Disaggregation of Revenue [Line Items]</t>
        </is>
      </c>
    </row>
    <row r="19">
      <c r="A19" s="4" t="inlineStr">
        <is>
          <t>Revenues from contracts</t>
        </is>
      </c>
      <c r="B19" s="5" t="n">
        <v>598944</v>
      </c>
      <c r="C19" s="5" t="n">
        <v>744581</v>
      </c>
      <c r="D19" s="5" t="n">
        <v>1757525</v>
      </c>
      <c r="E19" s="5" t="n">
        <v>2110675</v>
      </c>
    </row>
    <row r="20">
      <c r="A20" s="4" t="inlineStr">
        <is>
          <t>Aerospace Systems Segment | Flight Control Actuation</t>
        </is>
      </c>
    </row>
    <row r="21">
      <c r="A21" s="3" t="inlineStr">
        <is>
          <t>Disaggregation of Revenue [Line Items]</t>
        </is>
      </c>
    </row>
    <row r="22">
      <c r="A22" s="4" t="inlineStr">
        <is>
          <t>Revenues from contracts</t>
        </is>
      </c>
      <c r="B22" s="5" t="n">
        <v>174067</v>
      </c>
      <c r="C22" s="5" t="n">
        <v>175871</v>
      </c>
      <c r="D22" s="5" t="n">
        <v>499432</v>
      </c>
      <c r="E22" s="5" t="n">
        <v>529553</v>
      </c>
    </row>
    <row r="23">
      <c r="A23" s="4" t="inlineStr">
        <is>
          <t>Aerospace Systems Segment | Fuel, Inerting and Engine Motion Control</t>
        </is>
      </c>
    </row>
    <row r="24">
      <c r="A24" s="3" t="inlineStr">
        <is>
          <t>Disaggregation of Revenue [Line Items]</t>
        </is>
      </c>
    </row>
    <row r="25">
      <c r="A25" s="4" t="inlineStr">
        <is>
          <t>Revenues from contracts</t>
        </is>
      </c>
      <c r="B25" s="5" t="n">
        <v>129866</v>
      </c>
      <c r="C25" s="5" t="n">
        <v>159837</v>
      </c>
      <c r="D25" s="5" t="n">
        <v>384937</v>
      </c>
      <c r="E25" s="5" t="n">
        <v>471525</v>
      </c>
    </row>
    <row r="26">
      <c r="A26" s="4" t="inlineStr">
        <is>
          <t>Aerospace Systems Segment | Hydraulics</t>
        </is>
      </c>
    </row>
    <row r="27">
      <c r="A27" s="3" t="inlineStr">
        <is>
          <t>Disaggregation of Revenue [Line Items]</t>
        </is>
      </c>
    </row>
    <row r="28">
      <c r="A28" s="4" t="inlineStr">
        <is>
          <t>Revenues from contracts</t>
        </is>
      </c>
      <c r="B28" s="5" t="n">
        <v>75430</v>
      </c>
      <c r="C28" s="5" t="n">
        <v>114763</v>
      </c>
      <c r="D28" s="5" t="n">
        <v>222193</v>
      </c>
      <c r="E28" s="5" t="n">
        <v>333523</v>
      </c>
    </row>
    <row r="29">
      <c r="A29" s="4" t="inlineStr">
        <is>
          <t>Aerospace Systems Segment | Engine Components</t>
        </is>
      </c>
    </row>
    <row r="30">
      <c r="A30" s="3" t="inlineStr">
        <is>
          <t>Disaggregation of Revenue [Line Items]</t>
        </is>
      </c>
    </row>
    <row r="31">
      <c r="A31" s="4" t="inlineStr">
        <is>
          <t>Revenues from contracts</t>
        </is>
      </c>
      <c r="B31" s="5" t="n">
        <v>145819</v>
      </c>
      <c r="C31" s="5" t="n">
        <v>181173</v>
      </c>
      <c r="D31" s="5" t="n">
        <v>436119</v>
      </c>
      <c r="E31" s="5" t="n">
        <v>454572</v>
      </c>
    </row>
    <row r="32">
      <c r="A32" s="4" t="inlineStr">
        <is>
          <t>Aerospace Systems Segment | Airframe and Engine Fluid Conveyance</t>
        </is>
      </c>
    </row>
    <row r="33">
      <c r="A33" s="3" t="inlineStr">
        <is>
          <t>Disaggregation of Revenue [Line Items]</t>
        </is>
      </c>
    </row>
    <row r="34">
      <c r="A34" s="4" t="inlineStr">
        <is>
          <t>Revenues from contracts</t>
        </is>
      </c>
      <c r="B34" s="5" t="n">
        <v>49190</v>
      </c>
      <c r="C34" s="5" t="n">
        <v>83555</v>
      </c>
      <c r="D34" s="5" t="n">
        <v>141737</v>
      </c>
      <c r="E34" s="5" t="n">
        <v>247356</v>
      </c>
    </row>
    <row r="35">
      <c r="A35" s="4" t="inlineStr">
        <is>
          <t>Aerospace Systems Segment | Other</t>
        </is>
      </c>
    </row>
    <row r="36">
      <c r="A36" s="3" t="inlineStr">
        <is>
          <t>Disaggregation of Revenue [Line Items]</t>
        </is>
      </c>
    </row>
    <row r="37">
      <c r="A37" s="4" t="inlineStr">
        <is>
          <t>Revenues from contracts</t>
        </is>
      </c>
      <c r="B37" s="6" t="n">
        <v>24572</v>
      </c>
      <c r="C37" s="6" t="n">
        <v>29382</v>
      </c>
      <c r="D37" s="6" t="n">
        <v>73107</v>
      </c>
      <c r="E37" s="6" t="n">
        <v>741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s from contracts</t>
        </is>
      </c>
      <c r="B4" s="6" t="n">
        <v>3746326</v>
      </c>
      <c r="C4" s="6" t="n">
        <v>3702432</v>
      </c>
      <c r="D4" s="6" t="n">
        <v>10388771</v>
      </c>
      <c r="E4" s="6" t="n">
        <v>10534917</v>
      </c>
    </row>
    <row r="5">
      <c r="A5" s="4" t="inlineStr">
        <is>
          <t>North America</t>
        </is>
      </c>
    </row>
    <row r="6">
      <c r="A6" s="3" t="inlineStr">
        <is>
          <t>Disaggregation of Revenue [Line Items]</t>
        </is>
      </c>
    </row>
    <row r="7">
      <c r="A7" s="4" t="inlineStr">
        <is>
          <t>Revenues from contracts</t>
        </is>
      </c>
      <c r="B7" s="5" t="n">
        <v>2354251</v>
      </c>
      <c r="C7" s="5" t="n">
        <v>2507566</v>
      </c>
      <c r="D7" s="5" t="n">
        <v>6598238</v>
      </c>
      <c r="E7" s="5" t="n">
        <v>7107655</v>
      </c>
    </row>
    <row r="8">
      <c r="A8" s="4" t="inlineStr">
        <is>
          <t>Europe</t>
        </is>
      </c>
    </row>
    <row r="9">
      <c r="A9" s="3" t="inlineStr">
        <is>
          <t>Disaggregation of Revenue [Line Items]</t>
        </is>
      </c>
    </row>
    <row r="10">
      <c r="A10" s="4" t="inlineStr">
        <is>
          <t>Revenues from contracts</t>
        </is>
      </c>
      <c r="B10" s="5" t="n">
        <v>788498</v>
      </c>
      <c r="C10" s="5" t="n">
        <v>726577</v>
      </c>
      <c r="D10" s="5" t="n">
        <v>2087030</v>
      </c>
      <c r="E10" s="5" t="n">
        <v>2018301</v>
      </c>
    </row>
    <row r="11">
      <c r="A11" s="4" t="inlineStr">
        <is>
          <t>Asia Pacific</t>
        </is>
      </c>
    </row>
    <row r="12">
      <c r="A12" s="3" t="inlineStr">
        <is>
          <t>Disaggregation of Revenue [Line Items]</t>
        </is>
      </c>
    </row>
    <row r="13">
      <c r="A13" s="4" t="inlineStr">
        <is>
          <t>Revenues from contracts</t>
        </is>
      </c>
      <c r="B13" s="5" t="n">
        <v>561274</v>
      </c>
      <c r="C13" s="5" t="n">
        <v>430500</v>
      </c>
      <c r="D13" s="5" t="n">
        <v>1586375</v>
      </c>
      <c r="E13" s="5" t="n">
        <v>1292054</v>
      </c>
    </row>
    <row r="14">
      <c r="A14" s="4" t="inlineStr">
        <is>
          <t>Latin America</t>
        </is>
      </c>
    </row>
    <row r="15">
      <c r="A15" s="3" t="inlineStr">
        <is>
          <t>Disaggregation of Revenue [Line Items]</t>
        </is>
      </c>
    </row>
    <row r="16">
      <c r="A16" s="4" t="inlineStr">
        <is>
          <t>Revenues from contracts</t>
        </is>
      </c>
      <c r="B16" s="6" t="n">
        <v>42303</v>
      </c>
      <c r="C16" s="6" t="n">
        <v>37789</v>
      </c>
      <c r="D16" s="6" t="n">
        <v>117128</v>
      </c>
      <c r="E16" s="6" t="n">
        <v>1169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Mar. 31, 2021</t>
        </is>
      </c>
      <c r="C1" s="2" t="inlineStr">
        <is>
          <t>Jun. 30, 2020</t>
        </is>
      </c>
    </row>
    <row r="2">
      <c r="A2" s="3" t="inlineStr">
        <is>
          <t>Revenue from Contract with Customer [Abstract]</t>
        </is>
      </c>
    </row>
    <row r="3">
      <c r="A3" s="4" t="inlineStr">
        <is>
          <t>Contract assets, current (included within Prepaid expenses and other)</t>
        </is>
      </c>
      <c r="B3" s="6" t="n">
        <v>35616</v>
      </c>
      <c r="C3" s="6" t="n">
        <v>30827</v>
      </c>
    </row>
    <row r="4">
      <c r="A4" s="4" t="inlineStr">
        <is>
          <t>Contract assets, noncurrent (included within Investments and other assets)</t>
        </is>
      </c>
      <c r="B4" s="5" t="n">
        <v>2089</v>
      </c>
      <c r="C4" s="5" t="n">
        <v>1497</v>
      </c>
    </row>
    <row r="5">
      <c r="A5" s="4" t="inlineStr">
        <is>
          <t>Total contract assets</t>
        </is>
      </c>
      <c r="B5" s="5" t="n">
        <v>37705</v>
      </c>
      <c r="C5" s="5" t="n">
        <v>32324</v>
      </c>
    </row>
    <row r="6">
      <c r="A6" s="4" t="inlineStr">
        <is>
          <t>Contract liabilities, current (included within Other accrued liabilities)</t>
        </is>
      </c>
      <c r="B6" s="5" t="n">
        <v>-52834</v>
      </c>
      <c r="C6" s="5" t="n">
        <v>-51278</v>
      </c>
    </row>
    <row r="7">
      <c r="A7" s="4" t="inlineStr">
        <is>
          <t>Contract liabilities, noncurrent (included within Other liabilities)</t>
        </is>
      </c>
      <c r="B7" s="5" t="n">
        <v>-3910</v>
      </c>
      <c r="C7" s="5" t="n">
        <v>-3232</v>
      </c>
    </row>
    <row r="8">
      <c r="A8" s="4" t="inlineStr">
        <is>
          <t>Total contract liabilities</t>
        </is>
      </c>
      <c r="B8" s="5" t="n">
        <v>-56744</v>
      </c>
      <c r="C8" s="5" t="n">
        <v>-54510</v>
      </c>
    </row>
    <row r="9">
      <c r="A9" s="4" t="inlineStr">
        <is>
          <t>Net contract liabilities</t>
        </is>
      </c>
      <c r="B9" s="6" t="n">
        <v>-19039</v>
      </c>
      <c r="C9" s="6" t="n">
        <v>-221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Millions</t>
        </is>
      </c>
      <c r="B1" s="2" t="inlineStr">
        <is>
          <t>9 Months Ended</t>
        </is>
      </c>
    </row>
    <row r="2">
      <c r="B2" s="2" t="inlineStr">
        <is>
          <t>Mar. 31, 2021USD ($)</t>
        </is>
      </c>
    </row>
    <row r="3">
      <c r="A3" s="3" t="inlineStr">
        <is>
          <t>Revenue from Contract with Customer [Abstract]</t>
        </is>
      </c>
    </row>
    <row r="4">
      <c r="A4" s="4" t="inlineStr">
        <is>
          <t>Revenue recognized</t>
        </is>
      </c>
      <c r="B4" s="6" t="n">
        <v>29</v>
      </c>
    </row>
    <row r="5">
      <c r="A5" s="4" t="inlineStr">
        <is>
          <t>Remaining performance obligation, amount</t>
        </is>
      </c>
      <c r="B5" s="6" t="n">
        <v>6185</v>
      </c>
    </row>
    <row r="6">
      <c r="A6" s="4" t="inlineStr">
        <is>
          <t>Revenue, Remaining Performance Obligation, Expected Timing of Satisfaction, Start Date [Axis]: 2021-04-01</t>
        </is>
      </c>
    </row>
    <row r="7">
      <c r="A7" s="3" t="inlineStr">
        <is>
          <t>Revenue, Remaining Performance Obligation, Expected Timing of Satisfaction [Line Items]</t>
        </is>
      </c>
    </row>
    <row r="8">
      <c r="A8" s="4" t="inlineStr">
        <is>
          <t>Remaining performance obligation, percentage</t>
        </is>
      </c>
      <c r="B8" s="4" t="inlineStr">
        <is>
          <t>87.00%</t>
        </is>
      </c>
    </row>
    <row r="9">
      <c r="A9" s="4" t="inlineStr">
        <is>
          <t>Remaining performance obligation, period</t>
        </is>
      </c>
      <c r="B9"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1</t>
        </is>
      </c>
      <c r="C1" s="2" t="inlineStr">
        <is>
          <t>Jun. 30, 2020</t>
        </is>
      </c>
    </row>
    <row r="2">
      <c r="A2" s="3" t="inlineStr">
        <is>
          <t>Current assets:</t>
        </is>
      </c>
    </row>
    <row r="3">
      <c r="A3" s="4" t="inlineStr">
        <is>
          <t>Cash and cash equivalents</t>
        </is>
      </c>
      <c r="B3" s="6" t="n">
        <v>489600</v>
      </c>
      <c r="C3" s="6" t="n">
        <v>685514</v>
      </c>
    </row>
    <row r="4">
      <c r="A4" s="4" t="inlineStr">
        <is>
          <t>Marketable securities and other investments</t>
        </is>
      </c>
      <c r="B4" s="5" t="n">
        <v>40270</v>
      </c>
      <c r="C4" s="5" t="n">
        <v>70805</v>
      </c>
    </row>
    <row r="5">
      <c r="A5" s="4" t="inlineStr">
        <is>
          <t>Trade accounts receivable, net</t>
        </is>
      </c>
      <c r="B5" s="5" t="n">
        <v>2118437</v>
      </c>
      <c r="C5" s="5" t="n">
        <v>1854398</v>
      </c>
    </row>
    <row r="6">
      <c r="A6" s="4" t="inlineStr">
        <is>
          <t>Non-trade and notes receivable</t>
        </is>
      </c>
      <c r="B6" s="5" t="n">
        <v>309568</v>
      </c>
      <c r="C6" s="5" t="n">
        <v>244870</v>
      </c>
    </row>
    <row r="7">
      <c r="A7" s="4" t="inlineStr">
        <is>
          <t>Inventories</t>
        </is>
      </c>
      <c r="B7" s="5" t="n">
        <v>1898159</v>
      </c>
      <c r="C7" s="5" t="n">
        <v>1814631</v>
      </c>
    </row>
    <row r="8">
      <c r="A8" s="4" t="inlineStr">
        <is>
          <t>Prepaid expenses and other</t>
        </is>
      </c>
      <c r="B8" s="5" t="n">
        <v>193019</v>
      </c>
      <c r="C8" s="5" t="n">
        <v>214986</v>
      </c>
    </row>
    <row r="9">
      <c r="A9" s="4" t="inlineStr">
        <is>
          <t>Total current assets</t>
        </is>
      </c>
      <c r="B9" s="5" t="n">
        <v>5049053</v>
      </c>
      <c r="C9" s="5" t="n">
        <v>4885204</v>
      </c>
    </row>
    <row r="10">
      <c r="A10" s="4" t="inlineStr">
        <is>
          <t>Property, plant and equipment</t>
        </is>
      </c>
      <c r="B10" s="5" t="n">
        <v>5989920</v>
      </c>
      <c r="C10" s="5" t="n">
        <v>5810681</v>
      </c>
    </row>
    <row r="11">
      <c r="A11" s="4" t="inlineStr">
        <is>
          <t>Less: Accumulated depreciation</t>
        </is>
      </c>
      <c r="B11" s="5" t="n">
        <v>3740798</v>
      </c>
      <c r="C11" s="5" t="n">
        <v>3517946</v>
      </c>
    </row>
    <row r="12">
      <c r="A12" s="4" t="inlineStr">
        <is>
          <t>Property, plant and equipment, net</t>
        </is>
      </c>
      <c r="B12" s="5" t="n">
        <v>2249122</v>
      </c>
      <c r="C12" s="5" t="n">
        <v>2292735</v>
      </c>
    </row>
    <row r="13">
      <c r="A13" s="4" t="inlineStr">
        <is>
          <t>Deferred income taxes</t>
        </is>
      </c>
      <c r="B13" s="5" t="n">
        <v>125382</v>
      </c>
      <c r="C13" s="5" t="n">
        <v>126839</v>
      </c>
    </row>
    <row r="14">
      <c r="A14" s="4" t="inlineStr">
        <is>
          <t>Investments and other assets</t>
        </is>
      </c>
      <c r="B14" s="5" t="n">
        <v>791221</v>
      </c>
      <c r="C14" s="5" t="n">
        <v>764563</v>
      </c>
    </row>
    <row r="15">
      <c r="A15" s="4" t="inlineStr">
        <is>
          <t>Intangible assets, net</t>
        </is>
      </c>
      <c r="B15" s="5" t="n">
        <v>3595182</v>
      </c>
      <c r="C15" s="5" t="n">
        <v>3798913</v>
      </c>
    </row>
    <row r="16">
      <c r="A16" s="4" t="inlineStr">
        <is>
          <t>Goodwill</t>
        </is>
      </c>
      <c r="B16" s="5" t="n">
        <v>8031586</v>
      </c>
      <c r="C16" s="5" t="n">
        <v>7869935</v>
      </c>
    </row>
    <row r="17">
      <c r="A17" s="4" t="inlineStr">
        <is>
          <t>Total assets</t>
        </is>
      </c>
      <c r="B17" s="5" t="n">
        <v>19841546</v>
      </c>
      <c r="C17" s="5" t="n">
        <v>19738189</v>
      </c>
    </row>
    <row r="18">
      <c r="A18" s="3" t="inlineStr">
        <is>
          <t>Current liabilities:</t>
        </is>
      </c>
    </row>
    <row r="19">
      <c r="A19" s="4" t="inlineStr">
        <is>
          <t>Notes payable and long-term debt payable within one year</t>
        </is>
      </c>
      <c r="B19" s="5" t="n">
        <v>186388</v>
      </c>
      <c r="C19" s="5" t="n">
        <v>809529</v>
      </c>
    </row>
    <row r="20">
      <c r="A20" s="4" t="inlineStr">
        <is>
          <t>Accounts payable, trade</t>
        </is>
      </c>
      <c r="B20" s="5" t="n">
        <v>1551460</v>
      </c>
      <c r="C20" s="5" t="n">
        <v>1111759</v>
      </c>
    </row>
    <row r="21">
      <c r="A21" s="4" t="inlineStr">
        <is>
          <t>Accrued payrolls and other compensation</t>
        </is>
      </c>
      <c r="B21" s="5" t="n">
        <v>430008</v>
      </c>
      <c r="C21" s="5" t="n">
        <v>424231</v>
      </c>
    </row>
    <row r="22">
      <c r="A22" s="4" t="inlineStr">
        <is>
          <t>Accrued domestic and foreign taxes</t>
        </is>
      </c>
      <c r="B22" s="5" t="n">
        <v>204241</v>
      </c>
      <c r="C22" s="5" t="n">
        <v>195314</v>
      </c>
    </row>
    <row r="23">
      <c r="A23" s="4" t="inlineStr">
        <is>
          <t>Other accrued liabilities</t>
        </is>
      </c>
      <c r="B23" s="5" t="n">
        <v>664550</v>
      </c>
      <c r="C23" s="5" t="n">
        <v>607540</v>
      </c>
    </row>
    <row r="24">
      <c r="A24" s="4" t="inlineStr">
        <is>
          <t>Total current liabilities</t>
        </is>
      </c>
      <c r="B24" s="5" t="n">
        <v>3036647</v>
      </c>
      <c r="C24" s="5" t="n">
        <v>3148373</v>
      </c>
    </row>
    <row r="25">
      <c r="A25" s="4" t="inlineStr">
        <is>
          <t>Long-term debt</t>
        </is>
      </c>
      <c r="B25" s="5" t="n">
        <v>6571908</v>
      </c>
      <c r="C25" s="5" t="n">
        <v>7652256</v>
      </c>
    </row>
    <row r="26">
      <c r="A26" s="4" t="inlineStr">
        <is>
          <t>Pensions and other postretirement benefits</t>
        </is>
      </c>
      <c r="B26" s="5" t="n">
        <v>1777137</v>
      </c>
      <c r="C26" s="5" t="n">
        <v>1887414</v>
      </c>
    </row>
    <row r="27">
      <c r="A27" s="4" t="inlineStr">
        <is>
          <t>Deferred income taxes</t>
        </is>
      </c>
      <c r="B27" s="5" t="n">
        <v>416223</v>
      </c>
      <c r="C27" s="5" t="n">
        <v>382528</v>
      </c>
    </row>
    <row r="28">
      <c r="A28" s="4" t="inlineStr">
        <is>
          <t>Other liabilities</t>
        </is>
      </c>
      <c r="B28" s="5" t="n">
        <v>631702</v>
      </c>
      <c r="C28" s="5" t="n">
        <v>539089</v>
      </c>
    </row>
    <row r="29">
      <c r="A29" s="4" t="inlineStr">
        <is>
          <t>Total liabilities</t>
        </is>
      </c>
      <c r="B29" s="5" t="n">
        <v>12433617</v>
      </c>
      <c r="C29" s="5" t="n">
        <v>13609660</v>
      </c>
    </row>
    <row r="30">
      <c r="A30" s="3" t="inlineStr">
        <is>
          <t>Shareholders’ equity:</t>
        </is>
      </c>
    </row>
    <row r="31">
      <c r="A31" s="4" t="inlineStr">
        <is>
          <t>Serial preferred stock, $.50 par value; authorized 3,000,000 shares; none issued</t>
        </is>
      </c>
      <c r="B31" s="5" t="n">
        <v>0</v>
      </c>
      <c r="C31" s="5" t="n">
        <v>0</v>
      </c>
    </row>
    <row r="32">
      <c r="A32" s="4" t="inlineStr">
        <is>
          <t>Common stock, $.50 par value; authorized 600,000,000 shares; issued 181,046,128 shares at March 31 and June 30</t>
        </is>
      </c>
      <c r="B32" s="5" t="n">
        <v>90523</v>
      </c>
      <c r="C32" s="5" t="n">
        <v>90523</v>
      </c>
    </row>
    <row r="33">
      <c r="A33" s="4" t="inlineStr">
        <is>
          <t>Additional capital</t>
        </is>
      </c>
      <c r="B33" s="5" t="n">
        <v>374497</v>
      </c>
      <c r="C33" s="5" t="n">
        <v>416585</v>
      </c>
    </row>
    <row r="34">
      <c r="A34" s="4" t="inlineStr">
        <is>
          <t>Retained earnings</t>
        </is>
      </c>
      <c r="B34" s="5" t="n">
        <v>14429912</v>
      </c>
      <c r="C34" s="5" t="n">
        <v>13530666</v>
      </c>
    </row>
    <row r="35">
      <c r="A35" s="4" t="inlineStr">
        <is>
          <t>Accumulated other comprehensive (loss)</t>
        </is>
      </c>
      <c r="B35" s="5" t="n">
        <v>-2156290</v>
      </c>
      <c r="C35" s="5" t="n">
        <v>-2558875</v>
      </c>
    </row>
    <row r="36">
      <c r="A36" s="4" t="inlineStr">
        <is>
          <t>Treasury shares, at cost; 51,990,183 shares at March 31 and 52,490,165 shares at June 30</t>
        </is>
      </c>
      <c r="B36" s="5" t="n">
        <v>-5346440</v>
      </c>
      <c r="C36" s="5" t="n">
        <v>-5364916</v>
      </c>
    </row>
    <row r="37">
      <c r="A37" s="4" t="inlineStr">
        <is>
          <t>Total shareholders’ equity</t>
        </is>
      </c>
      <c r="B37" s="5" t="n">
        <v>7392202</v>
      </c>
      <c r="C37" s="5" t="n">
        <v>6113983</v>
      </c>
    </row>
    <row r="38">
      <c r="A38" s="4" t="inlineStr">
        <is>
          <t>Noncontrolling interests</t>
        </is>
      </c>
      <c r="B38" s="5" t="n">
        <v>15727</v>
      </c>
      <c r="C38" s="5" t="n">
        <v>14546</v>
      </c>
    </row>
    <row r="39">
      <c r="A39" s="4" t="inlineStr">
        <is>
          <t>Total equity</t>
        </is>
      </c>
      <c r="B39" s="5" t="n">
        <v>7407929</v>
      </c>
      <c r="C39" s="5" t="n">
        <v>6128529</v>
      </c>
    </row>
    <row r="40">
      <c r="A40" s="4" t="inlineStr">
        <is>
          <t>Total liabilities and equity</t>
        </is>
      </c>
      <c r="B40" s="6" t="n">
        <v>19841546</v>
      </c>
      <c r="C40" s="6" t="n">
        <v>197381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et income attributable to common shareholders</t>
        </is>
      </c>
      <c r="B4" s="6" t="n">
        <v>471647</v>
      </c>
      <c r="C4" s="6" t="n">
        <v>367253</v>
      </c>
      <c r="D4" s="6" t="n">
        <v>1240362</v>
      </c>
      <c r="E4" s="6" t="n">
        <v>910625</v>
      </c>
    </row>
    <row r="5">
      <c r="A5" s="3" t="inlineStr">
        <is>
          <t>Denominator:</t>
        </is>
      </c>
    </row>
    <row r="6">
      <c r="A6" s="4" t="inlineStr">
        <is>
          <t>Basic - weighted average common shares (in shares)</t>
        </is>
      </c>
      <c r="B6" s="5" t="n">
        <v>129085563</v>
      </c>
      <c r="C6" s="5" t="n">
        <v>128289720</v>
      </c>
      <c r="D6" s="5" t="n">
        <v>128935696</v>
      </c>
      <c r="E6" s="5" t="n">
        <v>128383549</v>
      </c>
    </row>
    <row r="7">
      <c r="A7" s="4" t="inlineStr">
        <is>
          <t>Increase in weighted average common shares from dilutive effect of equity-based awards (in shares)</t>
        </is>
      </c>
      <c r="B7" s="5" t="n">
        <v>2292370</v>
      </c>
      <c r="C7" s="5" t="n">
        <v>1456827</v>
      </c>
      <c r="D7" s="5" t="n">
        <v>1690904</v>
      </c>
      <c r="E7" s="5" t="n">
        <v>1479266</v>
      </c>
    </row>
    <row r="8">
      <c r="A8" s="4" t="inlineStr">
        <is>
          <t>Diluted - weighted average common shares, assuming exercise of equity-based awards (in shares)</t>
        </is>
      </c>
      <c r="B8" s="5" t="n">
        <v>131377933</v>
      </c>
      <c r="C8" s="5" t="n">
        <v>129746547</v>
      </c>
      <c r="D8" s="5" t="n">
        <v>130626600</v>
      </c>
      <c r="E8" s="5" t="n">
        <v>129862815</v>
      </c>
    </row>
    <row r="9">
      <c r="A9" s="4" t="inlineStr">
        <is>
          <t>Basic earnings per share (in USD per share)</t>
        </is>
      </c>
      <c r="B9" s="7" t="n">
        <v>3.65</v>
      </c>
      <c r="C9" s="7" t="n">
        <v>2.86</v>
      </c>
      <c r="D9" s="7" t="n">
        <v>9.619999999999999</v>
      </c>
      <c r="E9" s="7" t="n">
        <v>7.09</v>
      </c>
    </row>
    <row r="10">
      <c r="A10" s="4" t="inlineStr">
        <is>
          <t>Diluted earnings per share (in USD per share)</t>
        </is>
      </c>
      <c r="B10" s="7" t="n">
        <v>3.59</v>
      </c>
      <c r="C10" s="7" t="n">
        <v>2.83</v>
      </c>
      <c r="D10" s="7" t="n">
        <v>9.5</v>
      </c>
      <c r="E10" s="7" t="n">
        <v>7.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Excluded from the computation of diluted earnings per share since anti-dilutive (in shares)</t>
        </is>
      </c>
      <c r="B4" s="5" t="n">
        <v>133</v>
      </c>
      <c r="C4" s="5" t="n">
        <v>753028</v>
      </c>
      <c r="D4" s="5" t="n">
        <v>589364</v>
      </c>
      <c r="E4" s="5" t="n">
        <v>5160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hare repurchase program (Details) - $ / shares</t>
        </is>
      </c>
      <c r="B1" s="2" t="inlineStr">
        <is>
          <t>3 Months Ended</t>
        </is>
      </c>
      <c r="C1" s="2" t="inlineStr">
        <is>
          <t>9 Months Ended</t>
        </is>
      </c>
    </row>
    <row r="2">
      <c r="B2" s="2" t="inlineStr">
        <is>
          <t>Mar. 31, 2021</t>
        </is>
      </c>
      <c r="C2" s="2" t="inlineStr">
        <is>
          <t>Mar. 31, 2021</t>
        </is>
      </c>
      <c r="D2" s="2" t="inlineStr">
        <is>
          <t>Oct. 22, 2014</t>
        </is>
      </c>
    </row>
    <row r="3">
      <c r="A3" s="3" t="inlineStr">
        <is>
          <t>Equity [Abstract]</t>
        </is>
      </c>
    </row>
    <row r="4">
      <c r="A4" s="4" t="inlineStr">
        <is>
          <t>Authorized to be repurchased (in shares)</t>
        </is>
      </c>
      <c r="D4" s="5" t="n">
        <v>35000000</v>
      </c>
    </row>
    <row r="5">
      <c r="A5" s="4" t="inlineStr">
        <is>
          <t>Repurchased (in shares)</t>
        </is>
      </c>
      <c r="B5" s="5" t="n">
        <v>169814</v>
      </c>
      <c r="C5" s="5" t="n">
        <v>169814</v>
      </c>
    </row>
    <row r="6">
      <c r="A6" s="4" t="inlineStr">
        <is>
          <t>Repurchased, average price (in USD per share)</t>
        </is>
      </c>
      <c r="B6" s="7" t="n">
        <v>294.44</v>
      </c>
      <c r="C6" s="7" t="n">
        <v>294.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ccounts receivable, net (Details) - USD ($) $ in Thousands</t>
        </is>
      </c>
      <c r="B1" s="2" t="inlineStr">
        <is>
          <t>Mar. 31, 2021</t>
        </is>
      </c>
      <c r="C1" s="2" t="inlineStr">
        <is>
          <t>Jun. 30, 2020</t>
        </is>
      </c>
    </row>
    <row r="2">
      <c r="A2" s="3" t="inlineStr">
        <is>
          <t>Receivables [Abstract]</t>
        </is>
      </c>
    </row>
    <row r="3">
      <c r="A3" s="4" t="inlineStr">
        <is>
          <t>Allowance for credit losses</t>
        </is>
      </c>
      <c r="B3" s="6" t="n">
        <v>12734</v>
      </c>
      <c r="C3" s="6" t="n">
        <v>116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trade and notes receivable (Details) - USD ($) $ in Thousands</t>
        </is>
      </c>
      <c r="B1" s="2" t="inlineStr">
        <is>
          <t>Mar. 31, 2021</t>
        </is>
      </c>
      <c r="C1" s="2" t="inlineStr">
        <is>
          <t>Jun. 30, 2020</t>
        </is>
      </c>
    </row>
    <row r="2">
      <c r="A2" s="3" t="inlineStr">
        <is>
          <t>Receivables [Abstract]</t>
        </is>
      </c>
    </row>
    <row r="3">
      <c r="A3" s="4" t="inlineStr">
        <is>
          <t>Notes receivable</t>
        </is>
      </c>
      <c r="B3" s="6" t="n">
        <v>141333</v>
      </c>
      <c r="C3" s="6" t="n">
        <v>97370</v>
      </c>
    </row>
    <row r="4">
      <c r="A4" s="4" t="inlineStr">
        <is>
          <t>Accounts receivable, other</t>
        </is>
      </c>
      <c r="B4" s="5" t="n">
        <v>168235</v>
      </c>
      <c r="C4" s="5" t="n">
        <v>147500</v>
      </c>
    </row>
    <row r="5">
      <c r="A5" s="4" t="inlineStr">
        <is>
          <t>Total</t>
        </is>
      </c>
      <c r="B5" s="6" t="n">
        <v>309568</v>
      </c>
      <c r="C5" s="6" t="n">
        <v>2448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Jun. 30, 2020</t>
        </is>
      </c>
    </row>
    <row r="2">
      <c r="A2" s="3" t="inlineStr">
        <is>
          <t>Inventory, Net [Abstract]</t>
        </is>
      </c>
    </row>
    <row r="3">
      <c r="A3" s="4" t="inlineStr">
        <is>
          <t>Finished products</t>
        </is>
      </c>
      <c r="B3" s="6" t="n">
        <v>715218</v>
      </c>
      <c r="C3" s="6" t="n">
        <v>694577</v>
      </c>
    </row>
    <row r="4">
      <c r="A4" s="4" t="inlineStr">
        <is>
          <t>Work in process</t>
        </is>
      </c>
      <c r="B4" s="5" t="n">
        <v>944378</v>
      </c>
      <c r="C4" s="5" t="n">
        <v>881104</v>
      </c>
    </row>
    <row r="5">
      <c r="A5" s="4" t="inlineStr">
        <is>
          <t>Raw materials</t>
        </is>
      </c>
      <c r="B5" s="5" t="n">
        <v>238563</v>
      </c>
      <c r="C5" s="5" t="n">
        <v>238950</v>
      </c>
    </row>
    <row r="6">
      <c r="A6" s="4" t="inlineStr">
        <is>
          <t>Total</t>
        </is>
      </c>
      <c r="B6" s="6" t="n">
        <v>1898159</v>
      </c>
      <c r="C6" s="6" t="n">
        <v>1814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Business realignment and acquisition integration charges - Business segment information (Details) $ in Thousands</t>
        </is>
      </c>
      <c r="B1" s="2" t="inlineStr">
        <is>
          <t>3 Months Ended</t>
        </is>
      </c>
      <c r="D1" s="2" t="inlineStr">
        <is>
          <t>9 Months Ended</t>
        </is>
      </c>
    </row>
    <row r="2">
      <c r="B2" s="2" t="inlineStr">
        <is>
          <t>Mar. 31, 2021USD ($)employee</t>
        </is>
      </c>
      <c r="C2" s="2" t="inlineStr">
        <is>
          <t>Mar. 31, 2020USD ($)employee</t>
        </is>
      </c>
      <c r="D2" s="2" t="inlineStr">
        <is>
          <t>Mar. 31, 2021USD ($)employee</t>
        </is>
      </c>
      <c r="E2" s="2" t="inlineStr">
        <is>
          <t>Mar. 31, 2020USD ($)employee</t>
        </is>
      </c>
    </row>
    <row r="3">
      <c r="A3" s="4" t="inlineStr">
        <is>
          <t>Corporate, Non-Segment</t>
        </is>
      </c>
    </row>
    <row r="4">
      <c r="A4" s="3" t="inlineStr">
        <is>
          <t>Restructuring Cost and Reserve [Line Items]</t>
        </is>
      </c>
    </row>
    <row r="5">
      <c r="A5" s="4" t="inlineStr">
        <is>
          <t>Business realignment charges</t>
        </is>
      </c>
      <c r="B5" s="6" t="n">
        <v>156</v>
      </c>
      <c r="C5" s="6" t="n">
        <v>71</v>
      </c>
      <c r="D5" s="6" t="n">
        <v>954</v>
      </c>
      <c r="E5" s="6" t="n">
        <v>193</v>
      </c>
    </row>
    <row r="6">
      <c r="A6" s="4" t="inlineStr">
        <is>
          <t>Number of positions eliminated (employees) | employee</t>
        </is>
      </c>
      <c r="B6" s="5" t="n">
        <v>1</v>
      </c>
      <c r="C6" s="5" t="n">
        <v>3</v>
      </c>
      <c r="D6" s="5" t="n">
        <v>19</v>
      </c>
      <c r="E6" s="5" t="n">
        <v>8</v>
      </c>
    </row>
    <row r="7">
      <c r="A7" s="4" t="inlineStr">
        <is>
          <t>Segment Reconciling Items</t>
        </is>
      </c>
    </row>
    <row r="8">
      <c r="A8" s="3" t="inlineStr">
        <is>
          <t>Restructuring Cost and Reserve [Line Items]</t>
        </is>
      </c>
    </row>
    <row r="9">
      <c r="A9" s="4" t="inlineStr">
        <is>
          <t>Business realignment charges</t>
        </is>
      </c>
      <c r="B9" s="6" t="n">
        <v>1</v>
      </c>
      <c r="C9" s="6" t="n">
        <v>50</v>
      </c>
      <c r="D9" s="6" t="n">
        <v>1226</v>
      </c>
      <c r="E9" s="6" t="n">
        <v>50</v>
      </c>
    </row>
    <row r="10">
      <c r="A10" s="4" t="inlineStr">
        <is>
          <t>Diversified Industrial | Operating Segments</t>
        </is>
      </c>
    </row>
    <row r="11">
      <c r="A11" s="3" t="inlineStr">
        <is>
          <t>Restructuring Cost and Reserve [Line Items]</t>
        </is>
      </c>
    </row>
    <row r="12">
      <c r="A12" s="4" t="inlineStr">
        <is>
          <t>Business realignment charges</t>
        </is>
      </c>
      <c r="B12" s="6" t="n">
        <v>4139</v>
      </c>
      <c r="C12" s="6" t="n">
        <v>12720</v>
      </c>
      <c r="D12" s="6" t="n">
        <v>31247</v>
      </c>
      <c r="E12" s="6" t="n">
        <v>27112</v>
      </c>
    </row>
    <row r="13">
      <c r="A13" s="4" t="inlineStr">
        <is>
          <t>Number of positions eliminated (employees) | employee</t>
        </is>
      </c>
      <c r="B13" s="5" t="n">
        <v>65</v>
      </c>
      <c r="C13" s="5" t="n">
        <v>336</v>
      </c>
      <c r="D13" s="5" t="n">
        <v>741</v>
      </c>
      <c r="E13" s="5" t="n">
        <v>1154</v>
      </c>
    </row>
    <row r="14">
      <c r="A14" s="4" t="inlineStr">
        <is>
          <t>Aerospace Systems | Operating Segments</t>
        </is>
      </c>
    </row>
    <row r="15">
      <c r="A15" s="3" t="inlineStr">
        <is>
          <t>Restructuring Cost and Reserve [Line Items]</t>
        </is>
      </c>
    </row>
    <row r="16">
      <c r="A16" s="4" t="inlineStr">
        <is>
          <t>Business realignment charges</t>
        </is>
      </c>
      <c r="B16" s="6" t="n">
        <v>1306</v>
      </c>
      <c r="C16" s="6" t="n">
        <v>613</v>
      </c>
      <c r="D16" s="6" t="n">
        <v>6643</v>
      </c>
      <c r="E16" s="6" t="n">
        <v>658</v>
      </c>
    </row>
    <row r="17">
      <c r="A17" s="4" t="inlineStr">
        <is>
          <t>Number of positions eliminated (employees) | employee</t>
        </is>
      </c>
      <c r="B17" s="5" t="n">
        <v>41</v>
      </c>
      <c r="C17" s="5" t="n">
        <v>34</v>
      </c>
      <c r="D17" s="5" t="n">
        <v>326</v>
      </c>
      <c r="E17" s="5" t="n">
        <v>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acquisition integration charges - Income statement loc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ost of sales</t>
        </is>
      </c>
    </row>
    <row r="4">
      <c r="A4" s="3" t="inlineStr">
        <is>
          <t>Restructuring Cost and Reserve [Line Items]</t>
        </is>
      </c>
    </row>
    <row r="5">
      <c r="A5" s="4" t="inlineStr">
        <is>
          <t>Business realignment charges</t>
        </is>
      </c>
      <c r="B5" s="6" t="n">
        <v>3056</v>
      </c>
      <c r="C5" s="6" t="n">
        <v>10201</v>
      </c>
      <c r="D5" s="6" t="n">
        <v>29389</v>
      </c>
      <c r="E5" s="6" t="n">
        <v>21225</v>
      </c>
    </row>
    <row r="6">
      <c r="A6" s="4" t="inlineStr">
        <is>
          <t>Selling, general and administrative expenses</t>
        </is>
      </c>
    </row>
    <row r="7">
      <c r="A7" s="3" t="inlineStr">
        <is>
          <t>Restructuring Cost and Reserve [Line Items]</t>
        </is>
      </c>
    </row>
    <row r="8">
      <c r="A8" s="4" t="inlineStr">
        <is>
          <t>Business realignment charges</t>
        </is>
      </c>
      <c r="B8" s="5" t="n">
        <v>2545</v>
      </c>
      <c r="C8" s="5" t="n">
        <v>3203</v>
      </c>
      <c r="D8" s="5" t="n">
        <v>9455</v>
      </c>
      <c r="E8" s="5" t="n">
        <v>6738</v>
      </c>
    </row>
    <row r="9">
      <c r="A9" s="4" t="inlineStr">
        <is>
          <t>Other (income), net</t>
        </is>
      </c>
    </row>
    <row r="10">
      <c r="A10" s="3" t="inlineStr">
        <is>
          <t>Restructuring Cost and Reserve [Line Items]</t>
        </is>
      </c>
    </row>
    <row r="11">
      <c r="A11" s="4" t="inlineStr">
        <is>
          <t>Business realignment charges</t>
        </is>
      </c>
      <c r="B11" s="6" t="n">
        <v>1</v>
      </c>
      <c r="C11" s="6" t="n">
        <v>50</v>
      </c>
      <c r="D11" s="6" t="n">
        <v>1226</v>
      </c>
      <c r="E11" s="6" t="n">
        <v>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realignment and acquisition integration charges - Narrative (Details) - Employee severance $ in Millions</t>
        </is>
      </c>
      <c r="B1" s="2" t="inlineStr">
        <is>
          <t>9 Months Ended</t>
        </is>
      </c>
    </row>
    <row r="2">
      <c r="B2" s="2" t="inlineStr">
        <is>
          <t>Mar. 31, 2021USD ($)</t>
        </is>
      </c>
    </row>
    <row r="3">
      <c r="A3" s="3" t="inlineStr">
        <is>
          <t>Restructuring Cost and Reserve [Line Items]</t>
        </is>
      </c>
    </row>
    <row r="4">
      <c r="A4" s="4" t="inlineStr">
        <is>
          <t>Payments made relating to business realignment charges</t>
        </is>
      </c>
      <c r="B4" s="6" t="n">
        <v>43</v>
      </c>
    </row>
    <row r="5">
      <c r="A5" s="4" t="inlineStr">
        <is>
          <t>Remaining payments related to business realignment actions</t>
        </is>
      </c>
      <c r="B5" s="6" t="n">
        <v>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acquisition integration charges - Acquisition integration charges related to the Lord and Exotic acquisition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Diversified Industrial</t>
        </is>
      </c>
    </row>
    <row r="4">
      <c r="A4" s="3" t="inlineStr">
        <is>
          <t>Restructuring Cost and Reserve [Line Items]</t>
        </is>
      </c>
    </row>
    <row r="5">
      <c r="A5" s="4" t="inlineStr">
        <is>
          <t>Acquisition integration charges</t>
        </is>
      </c>
      <c r="B5" s="6" t="n">
        <v>2631</v>
      </c>
      <c r="C5" s="6" t="n">
        <v>8364</v>
      </c>
      <c r="D5" s="6" t="n">
        <v>9495</v>
      </c>
      <c r="E5" s="6" t="n">
        <v>18503</v>
      </c>
    </row>
    <row r="6">
      <c r="A6" s="4" t="inlineStr">
        <is>
          <t>Aerospace Systems</t>
        </is>
      </c>
    </row>
    <row r="7">
      <c r="A7" s="3" t="inlineStr">
        <is>
          <t>Restructuring Cost and Reserve [Line Items]</t>
        </is>
      </c>
    </row>
    <row r="8">
      <c r="A8" s="4" t="inlineStr">
        <is>
          <t>Acquisition integration charges</t>
        </is>
      </c>
      <c r="B8" s="6" t="n">
        <v>24</v>
      </c>
      <c r="C8" s="6" t="n">
        <v>486</v>
      </c>
      <c r="D8" s="6" t="n">
        <v>699</v>
      </c>
      <c r="E8" s="6" t="n">
        <v>15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1</t>
        </is>
      </c>
      <c r="C1" s="2" t="inlineStr">
        <is>
          <t>Jun. 30, 2020</t>
        </is>
      </c>
    </row>
    <row r="2">
      <c r="A2" s="3" t="inlineStr">
        <is>
          <t>Statement of Financial Position [Abstract]</t>
        </is>
      </c>
    </row>
    <row r="3">
      <c r="A3" s="4" t="inlineStr">
        <is>
          <t>Serial preferred stock, par value (in USD per share)</t>
        </is>
      </c>
      <c r="B3" s="7" t="n">
        <v>0.5</v>
      </c>
      <c r="C3" s="7" t="n">
        <v>0.5</v>
      </c>
    </row>
    <row r="4">
      <c r="A4" s="4" t="inlineStr">
        <is>
          <t>Serial preferred stock, authorized (in shares)</t>
        </is>
      </c>
      <c r="B4" s="5" t="n">
        <v>3000000</v>
      </c>
      <c r="C4" s="5" t="n">
        <v>3000000</v>
      </c>
    </row>
    <row r="5">
      <c r="A5" s="4" t="inlineStr">
        <is>
          <t>Serial preferred stock, issued (in shares)</t>
        </is>
      </c>
      <c r="B5" s="5" t="n">
        <v>0</v>
      </c>
      <c r="C5" s="5" t="n">
        <v>0</v>
      </c>
    </row>
    <row r="6">
      <c r="A6" s="4" t="inlineStr">
        <is>
          <t>Common stock, par value (in USD per share)</t>
        </is>
      </c>
      <c r="B6" s="7" t="n">
        <v>0.5</v>
      </c>
      <c r="C6" s="7" t="n">
        <v>0.5</v>
      </c>
    </row>
    <row r="7">
      <c r="A7" s="4" t="inlineStr">
        <is>
          <t>Common stock, authorized (in shares)</t>
        </is>
      </c>
      <c r="B7" s="5" t="n">
        <v>600000000</v>
      </c>
      <c r="C7" s="5" t="n">
        <v>600000000</v>
      </c>
    </row>
    <row r="8">
      <c r="A8" s="4" t="inlineStr">
        <is>
          <t>Common stock, issued (in shares)</t>
        </is>
      </c>
      <c r="B8" s="5" t="n">
        <v>181046128</v>
      </c>
      <c r="C8" s="5" t="n">
        <v>181046128</v>
      </c>
    </row>
    <row r="9">
      <c r="A9" s="4" t="inlineStr">
        <is>
          <t>Treasury shares (in shares)</t>
        </is>
      </c>
      <c r="B9" s="5" t="n">
        <v>51990183</v>
      </c>
      <c r="C9" s="5" t="n">
        <v>52490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equity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rease (Decrease) in Stockholders' Equity [Roll Forward]</t>
        </is>
      </c>
    </row>
    <row r="4">
      <c r="A4" s="4" t="inlineStr">
        <is>
          <t>Beginning balance</t>
        </is>
      </c>
      <c r="B4" s="6" t="n">
        <v>7122304</v>
      </c>
      <c r="C4" s="6" t="n">
        <v>6342501</v>
      </c>
      <c r="D4" s="6" t="n">
        <v>6128529</v>
      </c>
      <c r="E4" s="6" t="n">
        <v>5968152</v>
      </c>
    </row>
    <row r="5">
      <c r="A5" s="4" t="inlineStr">
        <is>
          <t>Net income</t>
        </is>
      </c>
      <c r="B5" s="5" t="n">
        <v>471733</v>
      </c>
      <c r="C5" s="5" t="n">
        <v>367369</v>
      </c>
      <c r="D5" s="5" t="n">
        <v>1240947</v>
      </c>
      <c r="E5" s="5" t="n">
        <v>911008</v>
      </c>
    </row>
    <row r="6">
      <c r="A6" s="4" t="inlineStr">
        <is>
          <t>Other comprehensive income (loss)</t>
        </is>
      </c>
      <c r="B6" s="5" t="n">
        <v>-26247</v>
      </c>
      <c r="C6" s="5" t="n">
        <v>-250690</v>
      </c>
      <c r="D6" s="5" t="n">
        <v>403398</v>
      </c>
      <c r="E6" s="5" t="n">
        <v>-137386</v>
      </c>
    </row>
    <row r="7">
      <c r="A7" s="4" t="inlineStr">
        <is>
          <t>Dividends paid</t>
        </is>
      </c>
      <c r="B7" s="6" t="n">
        <v>-114105</v>
      </c>
      <c r="C7" s="6" t="n">
        <v>-113266</v>
      </c>
      <c r="D7" s="6" t="n">
        <v>-341333</v>
      </c>
      <c r="E7" s="6" t="n">
        <v>-340291</v>
      </c>
    </row>
    <row r="8">
      <c r="A8" s="4" t="inlineStr">
        <is>
          <t>Dividends paid (in USD per share)</t>
        </is>
      </c>
      <c r="B8" s="7" t="n">
        <v>0.88</v>
      </c>
      <c r="C8" s="7" t="n">
        <v>0.88</v>
      </c>
      <c r="D8" s="7" t="n">
        <v>2.64</v>
      </c>
      <c r="E8" s="7" t="n">
        <v>2.64</v>
      </c>
    </row>
    <row r="9">
      <c r="A9" s="4" t="inlineStr">
        <is>
          <t>Stock incentive plan activity</t>
        </is>
      </c>
      <c r="B9" s="6" t="n">
        <v>4244</v>
      </c>
      <c r="C9" s="6" t="n">
        <v>8273</v>
      </c>
      <c r="D9" s="6" t="n">
        <v>26388</v>
      </c>
      <c r="E9" s="6" t="n">
        <v>46449</v>
      </c>
    </row>
    <row r="10">
      <c r="A10" s="4" t="inlineStr">
        <is>
          <t>Acquisition activity</t>
        </is>
      </c>
      <c r="C10" s="5" t="n">
        <v>7</v>
      </c>
      <c r="E10" s="5" t="n">
        <v>6262</v>
      </c>
    </row>
    <row r="11">
      <c r="A11" s="4" t="inlineStr">
        <is>
          <t>Shares purchased at cost</t>
        </is>
      </c>
      <c r="B11" s="5" t="n">
        <v>-50000</v>
      </c>
      <c r="C11" s="5" t="n">
        <v>-46767</v>
      </c>
      <c r="D11" s="5" t="n">
        <v>-50000</v>
      </c>
      <c r="E11" s="5" t="n">
        <v>-146767</v>
      </c>
    </row>
    <row r="12">
      <c r="A12" s="4" t="inlineStr">
        <is>
          <t>Ending balance</t>
        </is>
      </c>
      <c r="B12" s="5" t="n">
        <v>7407929</v>
      </c>
      <c r="C12" s="5" t="n">
        <v>6307427</v>
      </c>
      <c r="D12" s="5" t="n">
        <v>7407929</v>
      </c>
      <c r="E12" s="5" t="n">
        <v>6307427</v>
      </c>
    </row>
    <row r="13">
      <c r="A13" s="4" t="inlineStr">
        <is>
          <t>Common Stock</t>
        </is>
      </c>
    </row>
    <row r="14">
      <c r="A14" s="3" t="inlineStr">
        <is>
          <t>Increase (Decrease) in Stockholders' Equity [Roll Forward]</t>
        </is>
      </c>
    </row>
    <row r="15">
      <c r="A15" s="4" t="inlineStr">
        <is>
          <t>Beginning balance</t>
        </is>
      </c>
      <c r="B15" s="5" t="n">
        <v>90523</v>
      </c>
      <c r="C15" s="5" t="n">
        <v>90523</v>
      </c>
      <c r="D15" s="5" t="n">
        <v>90523</v>
      </c>
      <c r="E15" s="5" t="n">
        <v>90523</v>
      </c>
    </row>
    <row r="16">
      <c r="A16" s="4" t="inlineStr">
        <is>
          <t>Ending balance</t>
        </is>
      </c>
      <c r="B16" s="5" t="n">
        <v>90523</v>
      </c>
      <c r="C16" s="5" t="n">
        <v>90523</v>
      </c>
      <c r="D16" s="5" t="n">
        <v>90523</v>
      </c>
      <c r="E16" s="5" t="n">
        <v>90523</v>
      </c>
    </row>
    <row r="17">
      <c r="A17" s="4" t="inlineStr">
        <is>
          <t>Additional Capital</t>
        </is>
      </c>
    </row>
    <row r="18">
      <c r="A18" s="3" t="inlineStr">
        <is>
          <t>Increase (Decrease) in Stockholders' Equity [Roll Forward]</t>
        </is>
      </c>
    </row>
    <row r="19">
      <c r="A19" s="4" t="inlineStr">
        <is>
          <t>Beginning balance</t>
        </is>
      </c>
      <c r="B19" s="5" t="n">
        <v>385049</v>
      </c>
      <c r="C19" s="5" t="n">
        <v>455862</v>
      </c>
      <c r="D19" s="5" t="n">
        <v>416585</v>
      </c>
      <c r="E19" s="5" t="n">
        <v>462086</v>
      </c>
    </row>
    <row r="20">
      <c r="A20" s="4" t="inlineStr">
        <is>
          <t>Stock incentive plan activity</t>
        </is>
      </c>
      <c r="B20" s="5" t="n">
        <v>-10552</v>
      </c>
      <c r="C20" s="5" t="n">
        <v>-3705</v>
      </c>
      <c r="D20" s="5" t="n">
        <v>-42088</v>
      </c>
      <c r="E20" s="5" t="n">
        <v>-9929</v>
      </c>
    </row>
    <row r="21">
      <c r="A21" s="4" t="inlineStr">
        <is>
          <t>Ending balance</t>
        </is>
      </c>
      <c r="B21" s="5" t="n">
        <v>374497</v>
      </c>
      <c r="C21" s="5" t="n">
        <v>452157</v>
      </c>
      <c r="D21" s="5" t="n">
        <v>374497</v>
      </c>
      <c r="E21" s="5" t="n">
        <v>452157</v>
      </c>
    </row>
    <row r="22">
      <c r="A22" s="4" t="inlineStr">
        <is>
          <t>Retained Earnings</t>
        </is>
      </c>
    </row>
    <row r="23">
      <c r="A23" s="3" t="inlineStr">
        <is>
          <t>Increase (Decrease) in Stockholders' Equity [Roll Forward]</t>
        </is>
      </c>
    </row>
    <row r="24">
      <c r="A24" s="4" t="inlineStr">
        <is>
          <t>Beginning balance</t>
        </is>
      </c>
      <c r="B24" s="5" t="n">
        <v>14072152</v>
      </c>
      <c r="C24" s="5" t="n">
        <v>13094252</v>
      </c>
      <c r="D24" s="5" t="n">
        <v>13530666</v>
      </c>
      <c r="E24" s="5" t="n">
        <v>12777538</v>
      </c>
    </row>
    <row r="25">
      <c r="A25" s="4" t="inlineStr">
        <is>
          <t>Net income</t>
        </is>
      </c>
      <c r="B25" s="5" t="n">
        <v>471647</v>
      </c>
      <c r="C25" s="5" t="n">
        <v>367253</v>
      </c>
      <c r="D25" s="5" t="n">
        <v>1240362</v>
      </c>
      <c r="E25" s="5" t="n">
        <v>910625</v>
      </c>
    </row>
    <row r="26">
      <c r="A26" s="4" t="inlineStr">
        <is>
          <t>Dividends paid</t>
        </is>
      </c>
      <c r="B26" s="5" t="n">
        <v>-113887</v>
      </c>
      <c r="C26" s="5" t="n">
        <v>-113214</v>
      </c>
      <c r="D26" s="5" t="n">
        <v>-341116</v>
      </c>
      <c r="E26" s="5" t="n">
        <v>-339872</v>
      </c>
    </row>
    <row r="27">
      <c r="A27" s="4" t="inlineStr">
        <is>
          <t>Ending balance</t>
        </is>
      </c>
      <c r="B27" s="5" t="n">
        <v>14429912</v>
      </c>
      <c r="C27" s="5" t="n">
        <v>13348291</v>
      </c>
      <c r="D27" s="5" t="n">
        <v>14429912</v>
      </c>
      <c r="E27" s="5" t="n">
        <v>13348291</v>
      </c>
    </row>
    <row r="28">
      <c r="A28" s="4" t="inlineStr">
        <is>
          <t>Accumulated Other Comprehensive (Loss)</t>
        </is>
      </c>
    </row>
    <row r="29">
      <c r="A29" s="3" t="inlineStr">
        <is>
          <t>Increase (Decrease) in Stockholders' Equity [Roll Forward]</t>
        </is>
      </c>
    </row>
    <row r="30">
      <c r="A30" s="4" t="inlineStr">
        <is>
          <t>Beginning balance</t>
        </is>
      </c>
      <c r="B30" s="5" t="n">
        <v>-2130506</v>
      </c>
      <c r="C30" s="5" t="n">
        <v>-1945732</v>
      </c>
      <c r="D30" s="5" t="n">
        <v>-2558875</v>
      </c>
      <c r="E30" s="5" t="n">
        <v>-2059048</v>
      </c>
    </row>
    <row r="31">
      <c r="A31" s="4" t="inlineStr">
        <is>
          <t>Other comprehensive income (loss)</t>
        </is>
      </c>
      <c r="B31" s="5" t="n">
        <v>-25784</v>
      </c>
      <c r="C31" s="5" t="n">
        <v>-249730</v>
      </c>
      <c r="D31" s="5" t="n">
        <v>402585</v>
      </c>
      <c r="E31" s="5" t="n">
        <v>-136414</v>
      </c>
    </row>
    <row r="32">
      <c r="A32" s="4" t="inlineStr">
        <is>
          <t>Ending balance</t>
        </is>
      </c>
      <c r="B32" s="5" t="n">
        <v>-2156290</v>
      </c>
      <c r="C32" s="5" t="n">
        <v>-2195462</v>
      </c>
      <c r="D32" s="5" t="n">
        <v>-2156290</v>
      </c>
      <c r="E32" s="5" t="n">
        <v>-2195462</v>
      </c>
    </row>
    <row r="33">
      <c r="A33" s="4" t="inlineStr">
        <is>
          <t>Treasury Shares</t>
        </is>
      </c>
    </row>
    <row r="34">
      <c r="A34" s="3" t="inlineStr">
        <is>
          <t>Increase (Decrease) in Stockholders' Equity [Roll Forward]</t>
        </is>
      </c>
    </row>
    <row r="35">
      <c r="A35" s="4" t="inlineStr">
        <is>
          <t>Beginning balance</t>
        </is>
      </c>
      <c r="B35" s="5" t="n">
        <v>-5311236</v>
      </c>
      <c r="C35" s="5" t="n">
        <v>-5364730</v>
      </c>
      <c r="D35" s="5" t="n">
        <v>-5364916</v>
      </c>
      <c r="E35" s="5" t="n">
        <v>-5309130</v>
      </c>
    </row>
    <row r="36">
      <c r="A36" s="4" t="inlineStr">
        <is>
          <t>Stock incentive plan activity</t>
        </is>
      </c>
      <c r="B36" s="5" t="n">
        <v>14796</v>
      </c>
      <c r="C36" s="5" t="n">
        <v>11978</v>
      </c>
      <c r="D36" s="5" t="n">
        <v>68476</v>
      </c>
      <c r="E36" s="5" t="n">
        <v>56378</v>
      </c>
    </row>
    <row r="37">
      <c r="A37" s="4" t="inlineStr">
        <is>
          <t>Shares purchased at cost</t>
        </is>
      </c>
      <c r="B37" s="5" t="n">
        <v>-50000</v>
      </c>
      <c r="C37" s="5" t="n">
        <v>-46767</v>
      </c>
      <c r="D37" s="5" t="n">
        <v>-50000</v>
      </c>
      <c r="E37" s="5" t="n">
        <v>-146767</v>
      </c>
    </row>
    <row r="38">
      <c r="A38" s="4" t="inlineStr">
        <is>
          <t>Ending balance</t>
        </is>
      </c>
      <c r="B38" s="5" t="n">
        <v>-5346440</v>
      </c>
      <c r="C38" s="5" t="n">
        <v>-5399519</v>
      </c>
      <c r="D38" s="5" t="n">
        <v>-5346440</v>
      </c>
      <c r="E38" s="5" t="n">
        <v>-5399519</v>
      </c>
    </row>
    <row r="39">
      <c r="A39" s="4" t="inlineStr">
        <is>
          <t>Noncontrolling Interests</t>
        </is>
      </c>
    </row>
    <row r="40">
      <c r="A40" s="3" t="inlineStr">
        <is>
          <t>Increase (Decrease) in Stockholders' Equity [Roll Forward]</t>
        </is>
      </c>
    </row>
    <row r="41">
      <c r="A41" s="4" t="inlineStr">
        <is>
          <t>Beginning balance</t>
        </is>
      </c>
      <c r="B41" s="5" t="n">
        <v>16322</v>
      </c>
      <c r="C41" s="5" t="n">
        <v>12326</v>
      </c>
      <c r="D41" s="5" t="n">
        <v>14546</v>
      </c>
      <c r="E41" s="5" t="n">
        <v>6183</v>
      </c>
    </row>
    <row r="42">
      <c r="A42" s="4" t="inlineStr">
        <is>
          <t>Net income</t>
        </is>
      </c>
      <c r="B42" s="5" t="n">
        <v>86</v>
      </c>
      <c r="C42" s="5" t="n">
        <v>116</v>
      </c>
      <c r="D42" s="5" t="n">
        <v>585</v>
      </c>
      <c r="E42" s="5" t="n">
        <v>383</v>
      </c>
    </row>
    <row r="43">
      <c r="A43" s="4" t="inlineStr">
        <is>
          <t>Other comprehensive income (loss)</t>
        </is>
      </c>
      <c r="B43" s="5" t="n">
        <v>-463</v>
      </c>
      <c r="C43" s="5" t="n">
        <v>-960</v>
      </c>
      <c r="D43" s="5" t="n">
        <v>813</v>
      </c>
      <c r="E43" s="5" t="n">
        <v>-972</v>
      </c>
    </row>
    <row r="44">
      <c r="A44" s="4" t="inlineStr">
        <is>
          <t>Dividends paid</t>
        </is>
      </c>
      <c r="B44" s="5" t="n">
        <v>-218</v>
      </c>
      <c r="C44" s="5" t="n">
        <v>-52</v>
      </c>
      <c r="D44" s="5" t="n">
        <v>-217</v>
      </c>
      <c r="E44" s="5" t="n">
        <v>-419</v>
      </c>
    </row>
    <row r="45">
      <c r="A45" s="4" t="inlineStr">
        <is>
          <t>Acquisition activity</t>
        </is>
      </c>
      <c r="C45" s="5" t="n">
        <v>7</v>
      </c>
      <c r="E45" s="5" t="n">
        <v>6262</v>
      </c>
    </row>
    <row r="46">
      <c r="A46" s="4" t="inlineStr">
        <is>
          <t>Ending balance</t>
        </is>
      </c>
      <c r="B46" s="6" t="n">
        <v>15727</v>
      </c>
      <c r="C46" s="6" t="n">
        <v>11437</v>
      </c>
      <c r="D46" s="6" t="n">
        <v>15727</v>
      </c>
      <c r="E46" s="6" t="n">
        <v>114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accumulated other comprehensive income (loss) in shareholders' equity by component (Details) - USD ($) $ in Thousands</t>
        </is>
      </c>
      <c r="B1" s="2" t="inlineStr">
        <is>
          <t>9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6128529</v>
      </c>
      <c r="C4" s="6" t="n">
        <v>5968152</v>
      </c>
    </row>
    <row r="5">
      <c r="A5" s="4" t="inlineStr">
        <is>
          <t>Ending balance</t>
        </is>
      </c>
      <c r="B5" s="5" t="n">
        <v>7407929</v>
      </c>
      <c r="C5" s="5" t="n">
        <v>6307427</v>
      </c>
    </row>
    <row r="6">
      <c r="A6" s="4" t="inlineStr">
        <is>
          <t>Foreign Currency Translation Adjustment</t>
        </is>
      </c>
    </row>
    <row r="7">
      <c r="A7" s="3" t="inlineStr">
        <is>
          <t>AOCI Including Portion Attributable to Noncontrolling Interest, Net of Tax [Roll Forward]</t>
        </is>
      </c>
    </row>
    <row r="8">
      <c r="A8" s="4" t="inlineStr">
        <is>
          <t>Beginning balance</t>
        </is>
      </c>
      <c r="B8" s="5" t="n">
        <v>-1193937</v>
      </c>
      <c r="C8" s="5" t="n">
        <v>-1011656</v>
      </c>
    </row>
    <row r="9">
      <c r="A9" s="4" t="inlineStr">
        <is>
          <t>Other comprehensive income (loss) before reclassifications</t>
        </is>
      </c>
      <c r="B9" s="5" t="n">
        <v>281726</v>
      </c>
      <c r="C9" s="5" t="n">
        <v>-232981</v>
      </c>
    </row>
    <row r="10">
      <c r="A10" s="4" t="inlineStr">
        <is>
          <t>Amounts reclassified from accumulated other comprehensive (loss)</t>
        </is>
      </c>
      <c r="B10" s="5" t="n">
        <v>0</v>
      </c>
      <c r="C10" s="5" t="n">
        <v>0</v>
      </c>
    </row>
    <row r="11">
      <c r="A11" s="4" t="inlineStr">
        <is>
          <t>Ending balance</t>
        </is>
      </c>
      <c r="B11" s="5" t="n">
        <v>-912211</v>
      </c>
      <c r="C11" s="5" t="n">
        <v>-1244637</v>
      </c>
    </row>
    <row r="12">
      <c r="A12" s="4" t="inlineStr">
        <is>
          <t>Retirement Benefit Plans</t>
        </is>
      </c>
    </row>
    <row r="13">
      <c r="A13" s="3" t="inlineStr">
        <is>
          <t>AOCI Including Portion Attributable to Noncontrolling Interest, Net of Tax [Roll Forward]</t>
        </is>
      </c>
    </row>
    <row r="14">
      <c r="A14" s="4" t="inlineStr">
        <is>
          <t>Beginning balance</t>
        </is>
      </c>
      <c r="B14" s="5" t="n">
        <v>-1364938</v>
      </c>
      <c r="C14" s="5" t="n">
        <v>-1047392</v>
      </c>
    </row>
    <row r="15">
      <c r="A15" s="4" t="inlineStr">
        <is>
          <t>Other comprehensive income (loss) before reclassifications</t>
        </is>
      </c>
      <c r="B15" s="5" t="n">
        <v>0</v>
      </c>
      <c r="C15" s="5" t="n">
        <v>0</v>
      </c>
    </row>
    <row r="16">
      <c r="A16" s="4" t="inlineStr">
        <is>
          <t>Amounts reclassified from accumulated other comprehensive (loss)</t>
        </is>
      </c>
      <c r="B16" s="5" t="n">
        <v>120859</v>
      </c>
      <c r="C16" s="5" t="n">
        <v>96567</v>
      </c>
    </row>
    <row r="17">
      <c r="A17" s="4" t="inlineStr">
        <is>
          <t>Ending balance</t>
        </is>
      </c>
      <c r="B17" s="5" t="n">
        <v>-1244079</v>
      </c>
      <c r="C17" s="5" t="n">
        <v>-950825</v>
      </c>
    </row>
    <row r="18">
      <c r="A18" s="4" t="inlineStr">
        <is>
          <t>Accumulated Other Comprehensive (Loss)</t>
        </is>
      </c>
    </row>
    <row r="19">
      <c r="A19" s="3" t="inlineStr">
        <is>
          <t>AOCI Including Portion Attributable to Noncontrolling Interest, Net of Tax [Roll Forward]</t>
        </is>
      </c>
    </row>
    <row r="20">
      <c r="A20" s="4" t="inlineStr">
        <is>
          <t>Beginning balance</t>
        </is>
      </c>
      <c r="B20" s="5" t="n">
        <v>-2558875</v>
      </c>
      <c r="C20" s="5" t="n">
        <v>-2059048</v>
      </c>
    </row>
    <row r="21">
      <c r="A21" s="4" t="inlineStr">
        <is>
          <t>Other comprehensive income (loss) before reclassifications</t>
        </is>
      </c>
      <c r="B21" s="5" t="n">
        <v>281726</v>
      </c>
      <c r="C21" s="5" t="n">
        <v>-232981</v>
      </c>
    </row>
    <row r="22">
      <c r="A22" s="4" t="inlineStr">
        <is>
          <t>Amounts reclassified from accumulated other comprehensive (loss)</t>
        </is>
      </c>
      <c r="B22" s="5" t="n">
        <v>120859</v>
      </c>
      <c r="C22" s="5" t="n">
        <v>96567</v>
      </c>
    </row>
    <row r="23">
      <c r="A23" s="4" t="inlineStr">
        <is>
          <t>Ending balance</t>
        </is>
      </c>
      <c r="B23" s="6" t="n">
        <v>-2156290</v>
      </c>
      <c r="C23" s="6" t="n">
        <v>-21954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in shareholders' equity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umulated Other Comprehensive Income (Loss) [Line Items]</t>
        </is>
      </c>
    </row>
    <row r="4">
      <c r="A4" s="4" t="inlineStr">
        <is>
          <t>Other (income), net</t>
        </is>
      </c>
      <c r="B4" s="6" t="n">
        <v>13460</v>
      </c>
      <c r="C4" s="6" t="n">
        <v>12643</v>
      </c>
      <c r="D4" s="6" t="n">
        <v>122066</v>
      </c>
      <c r="E4" s="6" t="n">
        <v>73713</v>
      </c>
    </row>
    <row r="5">
      <c r="A5" s="4" t="inlineStr">
        <is>
          <t>Income before income taxes</t>
        </is>
      </c>
      <c r="B5" s="5" t="n">
        <v>597352</v>
      </c>
      <c r="C5" s="5" t="n">
        <v>454157</v>
      </c>
      <c r="D5" s="5" t="n">
        <v>1589159</v>
      </c>
      <c r="E5" s="5" t="n">
        <v>1142059</v>
      </c>
    </row>
    <row r="6">
      <c r="A6" s="4" t="inlineStr">
        <is>
          <t>Tax benefit</t>
        </is>
      </c>
      <c r="B6" s="5" t="n">
        <v>-125619</v>
      </c>
      <c r="C6" s="5" t="n">
        <v>-86788</v>
      </c>
      <c r="D6" s="5" t="n">
        <v>-348212</v>
      </c>
      <c r="E6" s="5" t="n">
        <v>-231051</v>
      </c>
    </row>
    <row r="7">
      <c r="A7" s="4" t="inlineStr">
        <is>
          <t>Net income</t>
        </is>
      </c>
      <c r="B7" s="5" t="n">
        <v>471733</v>
      </c>
      <c r="C7" s="5" t="n">
        <v>367369</v>
      </c>
      <c r="D7" s="5" t="n">
        <v>1240947</v>
      </c>
      <c r="E7" s="5" t="n">
        <v>911008</v>
      </c>
    </row>
    <row r="8">
      <c r="A8" s="4" t="inlineStr">
        <is>
          <t>Reclassification out of Accumulated Other Comprehensive Income (Loss) | Amortization of prior service cost and initial net obligation</t>
        </is>
      </c>
    </row>
    <row r="9">
      <c r="A9" s="3" t="inlineStr">
        <is>
          <t>Accumulated Other Comprehensive Income (Loss) [Line Items]</t>
        </is>
      </c>
    </row>
    <row r="10">
      <c r="A10" s="4" t="inlineStr">
        <is>
          <t>Other (income), net</t>
        </is>
      </c>
      <c r="B10" s="5" t="n">
        <v>-1304</v>
      </c>
      <c r="C10" s="5" t="n">
        <v>-1385</v>
      </c>
      <c r="D10" s="5" t="n">
        <v>-3542</v>
      </c>
      <c r="E10" s="5" t="n">
        <v>-4152</v>
      </c>
    </row>
    <row r="11">
      <c r="A11" s="4" t="inlineStr">
        <is>
          <t>Reclassification out of Accumulated Other Comprehensive Income (Loss) | Recognized actuarial loss</t>
        </is>
      </c>
    </row>
    <row r="12">
      <c r="A12" s="3" t="inlineStr">
        <is>
          <t>Accumulated Other Comprehensive Income (Loss) [Line Items]</t>
        </is>
      </c>
    </row>
    <row r="13">
      <c r="A13" s="4" t="inlineStr">
        <is>
          <t>Other (income), net</t>
        </is>
      </c>
      <c r="B13" s="5" t="n">
        <v>-51212</v>
      </c>
      <c r="C13" s="5" t="n">
        <v>-41154</v>
      </c>
      <c r="D13" s="5" t="n">
        <v>-156240</v>
      </c>
      <c r="E13" s="5" t="n">
        <v>-123342</v>
      </c>
    </row>
    <row r="14">
      <c r="A14" s="4" t="inlineStr">
        <is>
          <t>Reclassification out of Accumulated Other Comprehensive Income (Loss) | Retirement benefit plans</t>
        </is>
      </c>
    </row>
    <row r="15">
      <c r="A15" s="3" t="inlineStr">
        <is>
          <t>Accumulated Other Comprehensive Income (Loss) [Line Items]</t>
        </is>
      </c>
    </row>
    <row r="16">
      <c r="A16" s="4" t="inlineStr">
        <is>
          <t>Income before income taxes</t>
        </is>
      </c>
      <c r="B16" s="5" t="n">
        <v>-52516</v>
      </c>
      <c r="C16" s="5" t="n">
        <v>-42539</v>
      </c>
      <c r="D16" s="5" t="n">
        <v>-159782</v>
      </c>
      <c r="E16" s="5" t="n">
        <v>-127494</v>
      </c>
    </row>
    <row r="17">
      <c r="A17" s="4" t="inlineStr">
        <is>
          <t>Tax benefit</t>
        </is>
      </c>
      <c r="B17" s="5" t="n">
        <v>12793</v>
      </c>
      <c r="C17" s="5" t="n">
        <v>10414</v>
      </c>
      <c r="D17" s="5" t="n">
        <v>38923</v>
      </c>
      <c r="E17" s="5" t="n">
        <v>30927</v>
      </c>
    </row>
    <row r="18">
      <c r="A18" s="4" t="inlineStr">
        <is>
          <t>Net income</t>
        </is>
      </c>
      <c r="B18" s="6" t="n">
        <v>-39723</v>
      </c>
      <c r="C18" s="6" t="n">
        <v>-32125</v>
      </c>
      <c r="D18" s="6" t="n">
        <v>-120859</v>
      </c>
      <c r="E18" s="6" t="n">
        <v>-965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9 Months Ended</t>
        </is>
      </c>
    </row>
    <row r="2">
      <c r="B2" s="2" t="inlineStr">
        <is>
          <t>Mar. 31, 2021USD ($)</t>
        </is>
      </c>
    </row>
    <row r="3">
      <c r="A3" s="3" t="inlineStr">
        <is>
          <t>Goodwill [Roll Forward]</t>
        </is>
      </c>
    </row>
    <row r="4">
      <c r="A4" s="4" t="inlineStr">
        <is>
          <t>Beginning balance</t>
        </is>
      </c>
      <c r="B4" s="6" t="n">
        <v>7869935</v>
      </c>
    </row>
    <row r="5">
      <c r="A5" s="4" t="inlineStr">
        <is>
          <t>Acquisitions</t>
        </is>
      </c>
      <c r="B5" s="5" t="n">
        <v>3738</v>
      </c>
    </row>
    <row r="6">
      <c r="A6" s="4" t="inlineStr">
        <is>
          <t>Foreign currency translation and other</t>
        </is>
      </c>
      <c r="B6" s="5" t="n">
        <v>157913</v>
      </c>
    </row>
    <row r="7">
      <c r="A7" s="4" t="inlineStr">
        <is>
          <t>Ending balance</t>
        </is>
      </c>
      <c r="B7" s="5" t="n">
        <v>8031586</v>
      </c>
    </row>
    <row r="8">
      <c r="A8" s="4" t="inlineStr">
        <is>
          <t>Diversified Industrial Segment</t>
        </is>
      </c>
    </row>
    <row r="9">
      <c r="A9" s="3" t="inlineStr">
        <is>
          <t>Goodwill [Roll Forward]</t>
        </is>
      </c>
    </row>
    <row r="10">
      <c r="A10" s="4" t="inlineStr">
        <is>
          <t>Beginning balance</t>
        </is>
      </c>
      <c r="B10" s="5" t="n">
        <v>7267573</v>
      </c>
    </row>
    <row r="11">
      <c r="A11" s="4" t="inlineStr">
        <is>
          <t>Acquisitions</t>
        </is>
      </c>
      <c r="B11" s="5" t="n">
        <v>3738</v>
      </c>
    </row>
    <row r="12">
      <c r="A12" s="4" t="inlineStr">
        <is>
          <t>Foreign currency translation and other</t>
        </is>
      </c>
      <c r="B12" s="5" t="n">
        <v>157900</v>
      </c>
    </row>
    <row r="13">
      <c r="A13" s="4" t="inlineStr">
        <is>
          <t>Ending balance</t>
        </is>
      </c>
      <c r="B13" s="5" t="n">
        <v>7429211</v>
      </c>
    </row>
    <row r="14">
      <c r="A14" s="4" t="inlineStr">
        <is>
          <t>Aerospace Systems Segment</t>
        </is>
      </c>
    </row>
    <row r="15">
      <c r="A15" s="3" t="inlineStr">
        <is>
          <t>Goodwill [Roll Forward]</t>
        </is>
      </c>
    </row>
    <row r="16">
      <c r="A16" s="4" t="inlineStr">
        <is>
          <t>Beginning balance</t>
        </is>
      </c>
      <c r="B16" s="5" t="n">
        <v>602362</v>
      </c>
    </row>
    <row r="17">
      <c r="A17" s="4" t="inlineStr">
        <is>
          <t>Acquisitions</t>
        </is>
      </c>
      <c r="B17" s="5" t="n">
        <v>0</v>
      </c>
    </row>
    <row r="18">
      <c r="A18" s="4" t="inlineStr">
        <is>
          <t>Foreign currency translation and other</t>
        </is>
      </c>
      <c r="B18" s="5" t="n">
        <v>13</v>
      </c>
    </row>
    <row r="19">
      <c r="A19" s="4" t="inlineStr">
        <is>
          <t>Ending balance</t>
        </is>
      </c>
      <c r="B19" s="6" t="n">
        <v>6023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major category (Details) - USD ($) $ in Thousands</t>
        </is>
      </c>
      <c r="B1" s="2" t="inlineStr">
        <is>
          <t>Mar. 31, 2021</t>
        </is>
      </c>
      <c r="C1" s="2" t="inlineStr">
        <is>
          <t>Jun. 30, 2020</t>
        </is>
      </c>
    </row>
    <row r="2">
      <c r="A2" s="3" t="inlineStr">
        <is>
          <t>Finite-Lived Intangible Assets [Line Items]</t>
        </is>
      </c>
    </row>
    <row r="3">
      <c r="A3" s="4" t="inlineStr">
        <is>
          <t>Gross Carrying Amount</t>
        </is>
      </c>
      <c r="B3" s="6" t="n">
        <v>5617169</v>
      </c>
      <c r="C3" s="6" t="n">
        <v>5531427</v>
      </c>
    </row>
    <row r="4">
      <c r="A4" s="4" t="inlineStr">
        <is>
          <t>Accumulated Amortization</t>
        </is>
      </c>
      <c r="B4" s="5" t="n">
        <v>2021987</v>
      </c>
      <c r="C4" s="5" t="n">
        <v>1732514</v>
      </c>
    </row>
    <row r="5">
      <c r="A5" s="4" t="inlineStr">
        <is>
          <t>Patents and technology</t>
        </is>
      </c>
    </row>
    <row r="6">
      <c r="A6" s="3" t="inlineStr">
        <is>
          <t>Finite-Lived Intangible Assets [Line Items]</t>
        </is>
      </c>
    </row>
    <row r="7">
      <c r="A7" s="4" t="inlineStr">
        <is>
          <t>Gross Carrying Amount</t>
        </is>
      </c>
      <c r="B7" s="5" t="n">
        <v>999364</v>
      </c>
      <c r="C7" s="5" t="n">
        <v>991596</v>
      </c>
    </row>
    <row r="8">
      <c r="A8" s="4" t="inlineStr">
        <is>
          <t>Accumulated Amortization</t>
        </is>
      </c>
      <c r="B8" s="5" t="n">
        <v>203391</v>
      </c>
      <c r="C8" s="5" t="n">
        <v>162528</v>
      </c>
    </row>
    <row r="9">
      <c r="A9" s="4" t="inlineStr">
        <is>
          <t>Trademarks</t>
        </is>
      </c>
    </row>
    <row r="10">
      <c r="A10" s="3" t="inlineStr">
        <is>
          <t>Finite-Lived Intangible Assets [Line Items]</t>
        </is>
      </c>
    </row>
    <row r="11">
      <c r="A11" s="4" t="inlineStr">
        <is>
          <t>Gross Carrying Amount</t>
        </is>
      </c>
      <c r="B11" s="5" t="n">
        <v>760437</v>
      </c>
      <c r="C11" s="5" t="n">
        <v>748326</v>
      </c>
    </row>
    <row r="12">
      <c r="A12" s="4" t="inlineStr">
        <is>
          <t>Accumulated Amortization</t>
        </is>
      </c>
      <c r="B12" s="5" t="n">
        <v>321399</v>
      </c>
      <c r="C12" s="5" t="n">
        <v>285197</v>
      </c>
    </row>
    <row r="13">
      <c r="A13" s="4" t="inlineStr">
        <is>
          <t>Customer lists and other</t>
        </is>
      </c>
    </row>
    <row r="14">
      <c r="A14" s="3" t="inlineStr">
        <is>
          <t>Finite-Lived Intangible Assets [Line Items]</t>
        </is>
      </c>
    </row>
    <row r="15">
      <c r="A15" s="4" t="inlineStr">
        <is>
          <t>Gross Carrying Amount</t>
        </is>
      </c>
      <c r="B15" s="5" t="n">
        <v>3857368</v>
      </c>
      <c r="C15" s="5" t="n">
        <v>3791505</v>
      </c>
    </row>
    <row r="16">
      <c r="A16" s="4" t="inlineStr">
        <is>
          <t>Accumulated Amortization</t>
        </is>
      </c>
      <c r="B16" s="6" t="n">
        <v>1497197</v>
      </c>
      <c r="C16" s="6" t="n">
        <v>12847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Goodwill and intangible assets - Narrative (Details) - USD ($)</t>
        </is>
      </c>
      <c r="B1" s="2" t="inlineStr">
        <is>
          <t>3 Months Ended</t>
        </is>
      </c>
      <c r="C1" s="2" t="inlineStr">
        <is>
          <t>9 Months Ended</t>
        </is>
      </c>
    </row>
    <row r="2">
      <c r="B2" s="2" t="inlineStr">
        <is>
          <t>Dec. 31, 2020</t>
        </is>
      </c>
      <c r="C2" s="2" t="inlineStr">
        <is>
          <t>Mar. 31, 2021</t>
        </is>
      </c>
    </row>
    <row r="3">
      <c r="A3" s="3" t="inlineStr">
        <is>
          <t>Goodwill and Intangible Assets Disclosure [Abstract]</t>
        </is>
      </c>
    </row>
    <row r="4">
      <c r="A4" s="4" t="inlineStr">
        <is>
          <t>Goodwill, impairment</t>
        </is>
      </c>
      <c r="B4" s="6" t="n">
        <v>0</v>
      </c>
    </row>
    <row r="5">
      <c r="A5" s="4" t="inlineStr">
        <is>
          <t>Intangible amortization expense</t>
        </is>
      </c>
      <c r="C5" s="6" t="n">
        <v>244193000</v>
      </c>
    </row>
    <row r="6">
      <c r="A6" s="4" t="inlineStr">
        <is>
          <t>Estimated amortization expense, year ending June 30, 2021</t>
        </is>
      </c>
      <c r="C6" s="5" t="n">
        <v>323846000</v>
      </c>
    </row>
    <row r="7">
      <c r="A7" s="4" t="inlineStr">
        <is>
          <t>Estimated amortization expense, year ending June 30, 2022</t>
        </is>
      </c>
      <c r="C7" s="5" t="n">
        <v>307704000</v>
      </c>
    </row>
    <row r="8">
      <c r="A8" s="4" t="inlineStr">
        <is>
          <t>Estimated amortization expense, year ending June 30, 2023</t>
        </is>
      </c>
      <c r="C8" s="5" t="n">
        <v>297652000</v>
      </c>
    </row>
    <row r="9">
      <c r="A9" s="4" t="inlineStr">
        <is>
          <t>Estimated amortization expense, year ending June 30, 2024</t>
        </is>
      </c>
      <c r="C9" s="5" t="n">
        <v>288337000</v>
      </c>
    </row>
    <row r="10">
      <c r="A10" s="4" t="inlineStr">
        <is>
          <t>Estimated amortization expense, year ending June 30, 2025</t>
        </is>
      </c>
      <c r="C10" s="6" t="n">
        <v>274208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et pension benefit expense (Details) - Pension Plan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fined Benefit Plans and Other Postretirement Benefit Plans Table Text Block [Line Items]</t>
        </is>
      </c>
    </row>
    <row r="4">
      <c r="A4" s="4" t="inlineStr">
        <is>
          <t>Service cost</t>
        </is>
      </c>
      <c r="B4" s="6" t="n">
        <v>21016</v>
      </c>
      <c r="C4" s="6" t="n">
        <v>20967</v>
      </c>
      <c r="D4" s="6" t="n">
        <v>63215</v>
      </c>
      <c r="E4" s="6" t="n">
        <v>61965</v>
      </c>
    </row>
    <row r="5">
      <c r="A5" s="4" t="inlineStr">
        <is>
          <t>Interest cost</t>
        </is>
      </c>
      <c r="B5" s="5" t="n">
        <v>25661</v>
      </c>
      <c r="C5" s="5" t="n">
        <v>36389</v>
      </c>
      <c r="D5" s="5" t="n">
        <v>76833</v>
      </c>
      <c r="E5" s="5" t="n">
        <v>106233</v>
      </c>
    </row>
    <row r="6">
      <c r="A6" s="4" t="inlineStr">
        <is>
          <t>Expected return on plan assets</t>
        </is>
      </c>
      <c r="B6" s="5" t="n">
        <v>-67201</v>
      </c>
      <c r="C6" s="5" t="n">
        <v>-68058</v>
      </c>
      <c r="D6" s="5" t="n">
        <v>-200410</v>
      </c>
      <c r="E6" s="5" t="n">
        <v>-198836</v>
      </c>
    </row>
    <row r="7">
      <c r="A7" s="4" t="inlineStr">
        <is>
          <t>Amortization of prior service cost</t>
        </is>
      </c>
      <c r="B7" s="5" t="n">
        <v>1294</v>
      </c>
      <c r="C7" s="5" t="n">
        <v>1411</v>
      </c>
      <c r="D7" s="5" t="n">
        <v>3583</v>
      </c>
      <c r="E7" s="5" t="n">
        <v>4229</v>
      </c>
    </row>
    <row r="8">
      <c r="A8" s="4" t="inlineStr">
        <is>
          <t>Amortization of net actuarial loss</t>
        </is>
      </c>
      <c r="B8" s="5" t="n">
        <v>51094</v>
      </c>
      <c r="C8" s="5" t="n">
        <v>41200</v>
      </c>
      <c r="D8" s="5" t="n">
        <v>156254</v>
      </c>
      <c r="E8" s="5" t="n">
        <v>123540</v>
      </c>
    </row>
    <row r="9">
      <c r="A9" s="4" t="inlineStr">
        <is>
          <t>Amortization of initial net obligation</t>
        </is>
      </c>
      <c r="B9" s="5" t="n">
        <v>4</v>
      </c>
      <c r="C9" s="5" t="n">
        <v>4</v>
      </c>
      <c r="D9" s="5" t="n">
        <v>13</v>
      </c>
      <c r="E9" s="5" t="n">
        <v>13</v>
      </c>
    </row>
    <row r="10">
      <c r="A10" s="4" t="inlineStr">
        <is>
          <t>Net pension benefit expense</t>
        </is>
      </c>
      <c r="B10" s="6" t="n">
        <v>31868</v>
      </c>
      <c r="C10" s="6" t="n">
        <v>31913</v>
      </c>
      <c r="D10" s="6" t="n">
        <v>99488</v>
      </c>
      <c r="E10" s="6" t="n">
        <v>9714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Other Postretirement Benefit Plans</t>
        </is>
      </c>
    </row>
    <row r="4">
      <c r="A4" s="3" t="inlineStr">
        <is>
          <t>Defined Benefit Plans and Other Postretirement Benefit Plans Table Text Block [Line Items]</t>
        </is>
      </c>
    </row>
    <row r="5">
      <c r="A5" s="4" t="inlineStr">
        <is>
          <t>Other postretirement benefits expense</t>
        </is>
      </c>
      <c r="B5" s="6" t="n">
        <v>141</v>
      </c>
      <c r="C5" s="6" t="n">
        <v>169</v>
      </c>
      <c r="D5" s="6" t="n">
        <v>911</v>
      </c>
      <c r="E5" s="6" t="n">
        <v>11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1" customWidth="1" min="2" max="2"/>
  </cols>
  <sheetData>
    <row r="1">
      <c r="A1" s="1" t="inlineStr">
        <is>
          <t>Debt (Details) - Term Loan</t>
        </is>
      </c>
      <c r="B1" s="2" t="inlineStr">
        <is>
          <t>9 Months Ended</t>
        </is>
      </c>
    </row>
    <row r="2">
      <c r="B2" s="2" t="inlineStr">
        <is>
          <t>Mar. 31, 2021USD ($)</t>
        </is>
      </c>
    </row>
    <row r="3">
      <c r="A3" s="4" t="inlineStr">
        <is>
          <t>Term Loan Due September 2023</t>
        </is>
      </c>
    </row>
    <row r="4">
      <c r="A4" s="3" t="inlineStr">
        <is>
          <t>Debt Instrument [Line Items]</t>
        </is>
      </c>
    </row>
    <row r="5">
      <c r="A5" s="4" t="inlineStr">
        <is>
          <t>Repayments of debt</t>
        </is>
      </c>
      <c r="B5" s="6" t="n">
        <v>890000000</v>
      </c>
    </row>
    <row r="6">
      <c r="A6" s="4" t="inlineStr">
        <is>
          <t>Debt maximum borrowing capacity</t>
        </is>
      </c>
      <c r="B6" s="5" t="n">
        <v>925000000</v>
      </c>
    </row>
    <row r="7">
      <c r="A7" s="4" t="inlineStr">
        <is>
          <t>Term Loan Due October 2022</t>
        </is>
      </c>
    </row>
    <row r="8">
      <c r="A8" s="3" t="inlineStr">
        <is>
          <t>Debt Instrument [Line Items]</t>
        </is>
      </c>
    </row>
    <row r="9">
      <c r="A9" s="4" t="inlineStr">
        <is>
          <t>Repayments of debt</t>
        </is>
      </c>
      <c r="B9" s="5" t="n">
        <v>320000000</v>
      </c>
    </row>
    <row r="10">
      <c r="A10" s="4" t="inlineStr">
        <is>
          <t>Debt maximum borrowing capacity</t>
        </is>
      </c>
      <c r="B10" s="6" t="n">
        <v>8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Thousands</t>
        </is>
      </c>
      <c r="B1" s="2" t="inlineStr">
        <is>
          <t>Mar. 31, 2021USD ($)</t>
        </is>
      </c>
    </row>
    <row r="2">
      <c r="A2" s="3" t="inlineStr">
        <is>
          <t>Income Tax Disclosure [Abstract]</t>
        </is>
      </c>
    </row>
    <row r="3">
      <c r="A3" s="4" t="inlineStr">
        <is>
          <t>Unrecognized tax benefits</t>
        </is>
      </c>
      <c r="B3" s="6" t="n">
        <v>102739</v>
      </c>
    </row>
    <row r="4">
      <c r="A4" s="4" t="inlineStr">
        <is>
          <t>Unrecognized tax benefits that would impact effective tax rate if recognized</t>
        </is>
      </c>
      <c r="B4" s="5" t="n">
        <v>102739</v>
      </c>
    </row>
    <row r="5">
      <c r="A5" s="4" t="inlineStr">
        <is>
          <t>Accrued interest related to the gross unrecognized tax benefits excluded from the unrecognized tax benefits</t>
        </is>
      </c>
      <c r="B5" s="5" t="n">
        <v>17215</v>
      </c>
    </row>
    <row r="6">
      <c r="A6" s="4" t="inlineStr">
        <is>
          <t>Decrease in unrecognized tax benefits that is reasonably possible (up to)</t>
        </is>
      </c>
      <c r="B6"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240947</v>
      </c>
      <c r="C4" s="6" t="n">
        <v>911008</v>
      </c>
    </row>
    <row r="5">
      <c r="A5" s="3" t="inlineStr">
        <is>
          <t>Adjustments to reconcile net income to net cash provided by operating activities:</t>
        </is>
      </c>
    </row>
    <row r="6">
      <c r="A6" s="4" t="inlineStr">
        <is>
          <t>Depreciation</t>
        </is>
      </c>
      <c r="B6" s="5" t="n">
        <v>204615</v>
      </c>
      <c r="C6" s="5" t="n">
        <v>187054</v>
      </c>
    </row>
    <row r="7">
      <c r="A7" s="4" t="inlineStr">
        <is>
          <t>Amortization</t>
        </is>
      </c>
      <c r="B7" s="5" t="n">
        <v>244193</v>
      </c>
      <c r="C7" s="5" t="n">
        <v>203895</v>
      </c>
    </row>
    <row r="8">
      <c r="A8" s="4" t="inlineStr">
        <is>
          <t>Share incentive plan compensation</t>
        </is>
      </c>
      <c r="B8" s="5" t="n">
        <v>101907</v>
      </c>
      <c r="C8" s="5" t="n">
        <v>91857</v>
      </c>
    </row>
    <row r="9">
      <c r="A9" s="4" t="inlineStr">
        <is>
          <t>Deferred income taxes</t>
        </is>
      </c>
      <c r="B9" s="5" t="n">
        <v>-12127</v>
      </c>
      <c r="C9" s="5" t="n">
        <v>9954</v>
      </c>
    </row>
    <row r="10">
      <c r="A10" s="4" t="inlineStr">
        <is>
          <t>Foreign currency transaction gain</t>
        </is>
      </c>
      <c r="B10" s="5" t="n">
        <v>-8239</v>
      </c>
      <c r="C10" s="5" t="n">
        <v>-13040</v>
      </c>
    </row>
    <row r="11">
      <c r="A11" s="4" t="inlineStr">
        <is>
          <t>Gain on property, plant and equipment</t>
        </is>
      </c>
      <c r="B11" s="5" t="n">
        <v>-108449</v>
      </c>
      <c r="C11" s="5" t="n">
        <v>-5194</v>
      </c>
    </row>
    <row r="12">
      <c r="A12" s="4" t="inlineStr">
        <is>
          <t>(Gain) loss on marketable securities</t>
        </is>
      </c>
      <c r="B12" s="5" t="n">
        <v>-8489</v>
      </c>
      <c r="C12" s="5" t="n">
        <v>434</v>
      </c>
    </row>
    <row r="13">
      <c r="A13" s="4" t="inlineStr">
        <is>
          <t>Gain on investments</t>
        </is>
      </c>
      <c r="B13" s="5" t="n">
        <v>-6008</v>
      </c>
      <c r="C13" s="5" t="n">
        <v>-1849</v>
      </c>
    </row>
    <row r="14">
      <c r="A14" s="4" t="inlineStr">
        <is>
          <t>Other</t>
        </is>
      </c>
      <c r="B14" s="5" t="n">
        <v>11149</v>
      </c>
      <c r="C14" s="5" t="n">
        <v>14303</v>
      </c>
    </row>
    <row r="15">
      <c r="A15" s="3" t="inlineStr">
        <is>
          <t>Changes in assets and liabilities, net of effects from acquisitions:</t>
        </is>
      </c>
    </row>
    <row r="16">
      <c r="A16" s="4" t="inlineStr">
        <is>
          <t>Accounts receivable, net</t>
        </is>
      </c>
      <c r="B16" s="5" t="n">
        <v>-238882</v>
      </c>
      <c r="C16" s="5" t="n">
        <v>173310</v>
      </c>
    </row>
    <row r="17">
      <c r="A17" s="4" t="inlineStr">
        <is>
          <t>Inventories</t>
        </is>
      </c>
      <c r="B17" s="5" t="n">
        <v>-51150</v>
      </c>
      <c r="C17" s="5" t="n">
        <v>-8019</v>
      </c>
    </row>
    <row r="18">
      <c r="A18" s="4" t="inlineStr">
        <is>
          <t>Prepaid expenses and other</t>
        </is>
      </c>
      <c r="B18" s="5" t="n">
        <v>24757</v>
      </c>
      <c r="C18" s="5" t="n">
        <v>21783</v>
      </c>
    </row>
    <row r="19">
      <c r="A19" s="4" t="inlineStr">
        <is>
          <t>Other assets</t>
        </is>
      </c>
      <c r="B19" s="5" t="n">
        <v>-22191</v>
      </c>
      <c r="C19" s="5" t="n">
        <v>-13268</v>
      </c>
    </row>
    <row r="20">
      <c r="A20" s="4" t="inlineStr">
        <is>
          <t>Accounts payable, trade</t>
        </is>
      </c>
      <c r="B20" s="5" t="n">
        <v>417196</v>
      </c>
      <c r="C20" s="5" t="n">
        <v>-53875</v>
      </c>
    </row>
    <row r="21">
      <c r="A21" s="4" t="inlineStr">
        <is>
          <t>Accrued payrolls and other compensation</t>
        </is>
      </c>
      <c r="B21" s="5" t="n">
        <v>-2645</v>
      </c>
      <c r="C21" s="5" t="n">
        <v>-68091</v>
      </c>
    </row>
    <row r="22">
      <c r="A22" s="4" t="inlineStr">
        <is>
          <t>Accrued domestic and foreign taxes</t>
        </is>
      </c>
      <c r="B22" s="5" t="n">
        <v>4768</v>
      </c>
      <c r="C22" s="5" t="n">
        <v>-19985</v>
      </c>
    </row>
    <row r="23">
      <c r="A23" s="4" t="inlineStr">
        <is>
          <t>Other accrued liabilities</t>
        </is>
      </c>
      <c r="B23" s="5" t="n">
        <v>17396</v>
      </c>
      <c r="C23" s="5" t="n">
        <v>-82896</v>
      </c>
    </row>
    <row r="24">
      <c r="A24" s="4" t="inlineStr">
        <is>
          <t>Pensions and other postretirement benefits</t>
        </is>
      </c>
      <c r="B24" s="5" t="n">
        <v>32418</v>
      </c>
      <c r="C24" s="5" t="n">
        <v>36229</v>
      </c>
    </row>
    <row r="25">
      <c r="A25" s="4" t="inlineStr">
        <is>
          <t>Other liabilities</t>
        </is>
      </c>
      <c r="B25" s="5" t="n">
        <v>40239</v>
      </c>
      <c r="C25" s="5" t="n">
        <v>-92751</v>
      </c>
    </row>
    <row r="26">
      <c r="A26" s="4" t="inlineStr">
        <is>
          <t>Net cash provided by operating activities</t>
        </is>
      </c>
      <c r="B26" s="5" t="n">
        <v>1881405</v>
      </c>
      <c r="C26" s="5" t="n">
        <v>1290859</v>
      </c>
    </row>
    <row r="27">
      <c r="A27" s="3" t="inlineStr">
        <is>
          <t>CASH FLOWS FROM INVESTING ACTIVITIES</t>
        </is>
      </c>
    </row>
    <row r="28">
      <c r="A28" s="4" t="inlineStr">
        <is>
          <t>Acquisitions (net of cash of $82,192 in 2020)</t>
        </is>
      </c>
      <c r="B28" s="5" t="n">
        <v>0</v>
      </c>
      <c r="C28" s="5" t="n">
        <v>-5076064</v>
      </c>
    </row>
    <row r="29">
      <c r="A29" s="4" t="inlineStr">
        <is>
          <t>Capital expenditures</t>
        </is>
      </c>
      <c r="B29" s="5" t="n">
        <v>-136064</v>
      </c>
      <c r="C29" s="5" t="n">
        <v>-182502</v>
      </c>
    </row>
    <row r="30">
      <c r="A30" s="4" t="inlineStr">
        <is>
          <t>Proceeds from sale of property, plant and equipment</t>
        </is>
      </c>
      <c r="B30" s="5" t="n">
        <v>132740</v>
      </c>
      <c r="C30" s="5" t="n">
        <v>25398</v>
      </c>
    </row>
    <row r="31">
      <c r="A31" s="4" t="inlineStr">
        <is>
          <t>Purchases of marketable securities and other investments</t>
        </is>
      </c>
      <c r="B31" s="5" t="n">
        <v>-30608</v>
      </c>
      <c r="C31" s="5" t="n">
        <v>-191277</v>
      </c>
    </row>
    <row r="32">
      <c r="A32" s="4" t="inlineStr">
        <is>
          <t>Maturities and sales of marketable securities and other investments</t>
        </is>
      </c>
      <c r="B32" s="5" t="n">
        <v>71225</v>
      </c>
      <c r="C32" s="5" t="n">
        <v>249306</v>
      </c>
    </row>
    <row r="33">
      <c r="A33" s="4" t="inlineStr">
        <is>
          <t>Other</t>
        </is>
      </c>
      <c r="B33" s="5" t="n">
        <v>14120</v>
      </c>
      <c r="C33" s="5" t="n">
        <v>129938</v>
      </c>
    </row>
    <row r="34">
      <c r="A34" s="4" t="inlineStr">
        <is>
          <t>Net cash provided by (used in) investing activities</t>
        </is>
      </c>
      <c r="B34" s="5" t="n">
        <v>51413</v>
      </c>
      <c r="C34" s="5" t="n">
        <v>-5045201</v>
      </c>
    </row>
    <row r="35">
      <c r="A35" s="3" t="inlineStr">
        <is>
          <t>CASH FLOWS FROM FINANCING ACTIVITIES</t>
        </is>
      </c>
    </row>
    <row r="36">
      <c r="A36" s="4" t="inlineStr">
        <is>
          <t>Proceeds from exercise of stock options</t>
        </is>
      </c>
      <c r="B36" s="5" t="n">
        <v>4012</v>
      </c>
      <c r="C36" s="5" t="n">
        <v>2459</v>
      </c>
    </row>
    <row r="37">
      <c r="A37" s="4" t="inlineStr">
        <is>
          <t>Payments for common shares</t>
        </is>
      </c>
      <c r="B37" s="5" t="n">
        <v>-129531</v>
      </c>
      <c r="C37" s="5" t="n">
        <v>-194633</v>
      </c>
    </row>
    <row r="38">
      <c r="A38" s="4" t="inlineStr">
        <is>
          <t>(Payments for) proceeds from notes payable, net</t>
        </is>
      </c>
      <c r="B38" s="5" t="n">
        <v>-539500</v>
      </c>
      <c r="C38" s="5" t="n">
        <v>362346</v>
      </c>
    </row>
    <row r="39">
      <c r="A39" s="4" t="inlineStr">
        <is>
          <t>Proceeds from long-term borrowings</t>
        </is>
      </c>
      <c r="B39" s="5" t="n">
        <v>2016</v>
      </c>
      <c r="C39" s="5" t="n">
        <v>1721211</v>
      </c>
    </row>
    <row r="40">
      <c r="A40" s="4" t="inlineStr">
        <is>
          <t>Payments for long-term borrowings</t>
        </is>
      </c>
      <c r="B40" s="5" t="n">
        <v>-1211334</v>
      </c>
      <c r="C40" s="5" t="n">
        <v>-278347</v>
      </c>
    </row>
    <row r="41">
      <c r="A41" s="4" t="inlineStr">
        <is>
          <t>Dividends paid</t>
        </is>
      </c>
      <c r="B41" s="5" t="n">
        <v>-341333</v>
      </c>
      <c r="C41" s="5" t="n">
        <v>-340291</v>
      </c>
    </row>
    <row r="42">
      <c r="A42" s="4" t="inlineStr">
        <is>
          <t>Net cash (used in) provided by financing activities</t>
        </is>
      </c>
      <c r="B42" s="5" t="n">
        <v>-2215670</v>
      </c>
      <c r="C42" s="5" t="n">
        <v>1272745</v>
      </c>
    </row>
    <row r="43">
      <c r="A43" s="4" t="inlineStr">
        <is>
          <t>Effect of exchange rate changes on cash</t>
        </is>
      </c>
      <c r="B43" s="5" t="n">
        <v>86938</v>
      </c>
      <c r="C43" s="5" t="n">
        <v>-40553</v>
      </c>
    </row>
    <row r="44">
      <c r="A44" s="4" t="inlineStr">
        <is>
          <t>Net decrease in cash and cash equivalents</t>
        </is>
      </c>
      <c r="B44" s="5" t="n">
        <v>-195914</v>
      </c>
      <c r="C44" s="5" t="n">
        <v>-2522150</v>
      </c>
    </row>
    <row r="45">
      <c r="A45" s="4" t="inlineStr">
        <is>
          <t>Cash and cash equivalents at beginning of year</t>
        </is>
      </c>
      <c r="B45" s="5" t="n">
        <v>685514</v>
      </c>
      <c r="C45" s="5" t="n">
        <v>3219767</v>
      </c>
    </row>
    <row r="46">
      <c r="A46" s="4" t="inlineStr">
        <is>
          <t>Cash and cash equivalents at end of period</t>
        </is>
      </c>
      <c r="B46" s="6" t="n">
        <v>489600</v>
      </c>
      <c r="C46" s="6" t="n">
        <v>6976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of long-term debt (Details) - USD ($) $ in Thousands</t>
        </is>
      </c>
      <c r="B1" s="2" t="inlineStr">
        <is>
          <t>Mar. 31, 2021</t>
        </is>
      </c>
      <c r="C1" s="2" t="inlineStr">
        <is>
          <t>Jun. 30, 2020</t>
        </is>
      </c>
    </row>
    <row r="2">
      <c r="A2" s="4" t="inlineStr">
        <is>
          <t>Carrying value of long-term debt</t>
        </is>
      </c>
    </row>
    <row r="3">
      <c r="A3" s="3" t="inlineStr">
        <is>
          <t>Fair Value, Balance Sheet Grouping, Financial Statement Captions [Line Items]</t>
        </is>
      </c>
    </row>
    <row r="4">
      <c r="A4" s="4" t="inlineStr">
        <is>
          <t>Long-term debt</t>
        </is>
      </c>
      <c r="B4" s="6" t="n">
        <v>6637164</v>
      </c>
      <c r="C4" s="6" t="n">
        <v>7809541</v>
      </c>
    </row>
    <row r="5">
      <c r="A5" s="4" t="inlineStr">
        <is>
          <t>Estimated fair value of long-term debt</t>
        </is>
      </c>
    </row>
    <row r="6">
      <c r="A6" s="3" t="inlineStr">
        <is>
          <t>Fair Value, Balance Sheet Grouping, Financial Statement Captions [Line Items]</t>
        </is>
      </c>
    </row>
    <row r="7">
      <c r="A7" s="4" t="inlineStr">
        <is>
          <t>Long-term debt</t>
        </is>
      </c>
      <c r="B7" s="6" t="n">
        <v>7307181</v>
      </c>
      <c r="C7" s="6" t="n">
        <v>85744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Narrative (Details) € in Millions, ¥ in Millions, $ in Million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c r="F2" s="2" t="inlineStr">
        <is>
          <t>Mar. 31, 2021EUR (€)</t>
        </is>
      </c>
      <c r="G2" s="2" t="inlineStr">
        <is>
          <t>Mar. 31, 2021JPY (¥)</t>
        </is>
      </c>
    </row>
    <row r="3">
      <c r="A3" s="3" t="inlineStr">
        <is>
          <t>Debt Instrument [Line Items]</t>
        </is>
      </c>
    </row>
    <row r="4">
      <c r="A4" s="4" t="inlineStr">
        <is>
          <t>Net (losses) and net unrealized gains relating to forward exchange contracts | $</t>
        </is>
      </c>
      <c r="B4" s="6" t="n">
        <v>-3</v>
      </c>
      <c r="C4" s="6" t="n">
        <v>-48</v>
      </c>
      <c r="D4" s="6" t="n">
        <v>21</v>
      </c>
      <c r="E4" s="6" t="n">
        <v>-41</v>
      </c>
    </row>
    <row r="5">
      <c r="A5" s="4" t="inlineStr">
        <is>
          <t>Senior Notes | Senior Notes Due 2025</t>
        </is>
      </c>
    </row>
    <row r="6">
      <c r="A6" s="3" t="inlineStr">
        <is>
          <t>Debt Instrument [Line Items]</t>
        </is>
      </c>
    </row>
    <row r="7">
      <c r="A7" s="4" t="inlineStr">
        <is>
          <t>Aggregate principal amount (in EUR) | €</t>
        </is>
      </c>
      <c r="F7" s="8" t="n">
        <v>700</v>
      </c>
    </row>
    <row r="8">
      <c r="A8" s="4" t="inlineStr">
        <is>
          <t>Cross-currency swap contracts</t>
        </is>
      </c>
    </row>
    <row r="9">
      <c r="A9" s="3" t="inlineStr">
        <is>
          <t>Debt Instrument [Line Items]</t>
        </is>
      </c>
    </row>
    <row r="10">
      <c r="A10" s="4" t="inlineStr">
        <is>
          <t>Notional amount of derivative</t>
        </is>
      </c>
      <c r="F10" s="8" t="n">
        <v>359</v>
      </c>
      <c r="G10" s="9" t="n">
        <v>2149</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reported in consolidated balance sheet (Details) - USD ($) $ in Thousands</t>
        </is>
      </c>
      <c r="B1" s="2" t="inlineStr">
        <is>
          <t>Mar. 31, 2021</t>
        </is>
      </c>
      <c r="C1" s="2" t="inlineStr">
        <is>
          <t>Jun. 30, 2020</t>
        </is>
      </c>
    </row>
    <row r="2">
      <c r="A2" s="4" t="inlineStr">
        <is>
          <t>Cross-currency swap contracts | Other liabilities</t>
        </is>
      </c>
    </row>
    <row r="3">
      <c r="A3" s="3" t="inlineStr">
        <is>
          <t>Net investment hedges</t>
        </is>
      </c>
    </row>
    <row r="4">
      <c r="A4" s="4" t="inlineStr">
        <is>
          <t>Cross-currency swap contracts</t>
        </is>
      </c>
      <c r="B4" s="6" t="n">
        <v>73144</v>
      </c>
      <c r="C4" s="6" t="n">
        <v>30860</v>
      </c>
    </row>
    <row r="5">
      <c r="A5" s="4" t="inlineStr">
        <is>
          <t>Forward exchange contracts | Non-trade and notes receivable</t>
        </is>
      </c>
    </row>
    <row r="6">
      <c r="A6" s="3" t="inlineStr">
        <is>
          <t>Cash flow hedges</t>
        </is>
      </c>
    </row>
    <row r="7">
      <c r="A7" s="4" t="inlineStr">
        <is>
          <t>Cash flow hedge, assets</t>
        </is>
      </c>
      <c r="B7" s="5" t="n">
        <v>8042</v>
      </c>
      <c r="C7" s="5" t="n">
        <v>5311</v>
      </c>
    </row>
    <row r="8">
      <c r="A8" s="4" t="inlineStr">
        <is>
          <t>Forward exchange contracts | Other accrued liabilities</t>
        </is>
      </c>
    </row>
    <row r="9">
      <c r="A9" s="3" t="inlineStr">
        <is>
          <t>Cash flow hedges</t>
        </is>
      </c>
    </row>
    <row r="10">
      <c r="A10" s="4" t="inlineStr">
        <is>
          <t>Cash flow hedge, liability</t>
        </is>
      </c>
      <c r="B10" s="5" t="n">
        <v>4364</v>
      </c>
      <c r="C10" s="5" t="n">
        <v>3474</v>
      </c>
    </row>
    <row r="11">
      <c r="A11" s="4" t="inlineStr">
        <is>
          <t>Costless collar contracts | Non-trade and notes receivable</t>
        </is>
      </c>
    </row>
    <row r="12">
      <c r="A12" s="3" t="inlineStr">
        <is>
          <t>Cash flow hedges</t>
        </is>
      </c>
    </row>
    <row r="13">
      <c r="A13" s="4" t="inlineStr">
        <is>
          <t>Cash flow hedge, assets</t>
        </is>
      </c>
      <c r="B13" s="5" t="n">
        <v>490</v>
      </c>
      <c r="C13" s="5" t="n">
        <v>2250</v>
      </c>
    </row>
    <row r="14">
      <c r="A14" s="4" t="inlineStr">
        <is>
          <t>Costless collar contracts | Other accrued liabilities</t>
        </is>
      </c>
    </row>
    <row r="15">
      <c r="A15" s="3" t="inlineStr">
        <is>
          <t>Cash flow hedges</t>
        </is>
      </c>
    </row>
    <row r="16">
      <c r="A16" s="4" t="inlineStr">
        <is>
          <t>Cash flow hedge, liability</t>
        </is>
      </c>
      <c r="B16" s="6" t="n">
        <v>1916</v>
      </c>
      <c r="C16" s="6" t="n">
        <v>6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 (losses) on derivative and non-derivative financial instruments recorded in accumulated other comprehensive (loss) (Details) - Designated as Hedging Instrument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ross-currency swap contracts</t>
        </is>
      </c>
    </row>
    <row r="4">
      <c r="A4" s="3" t="inlineStr">
        <is>
          <t>Derivative Instruments, Gain (Loss) [Line Items]</t>
        </is>
      </c>
    </row>
    <row r="5">
      <c r="A5" s="4" t="inlineStr">
        <is>
          <t>Derivative and non-derivative instruments gain (loss) recognized in accumulated other comprehensive income (loss)</t>
        </is>
      </c>
      <c r="B5" s="6" t="n">
        <v>5188</v>
      </c>
      <c r="C5" s="6" t="n">
        <v>5821</v>
      </c>
      <c r="D5" s="6" t="n">
        <v>-33675</v>
      </c>
      <c r="E5" s="6" t="n">
        <v>12372</v>
      </c>
    </row>
    <row r="6">
      <c r="A6" s="4" t="inlineStr">
        <is>
          <t>Foreign denominated debt</t>
        </is>
      </c>
    </row>
    <row r="7">
      <c r="A7" s="3" t="inlineStr">
        <is>
          <t>Derivative Instruments, Gain (Loss) [Line Items]</t>
        </is>
      </c>
    </row>
    <row r="8">
      <c r="A8" s="4" t="inlineStr">
        <is>
          <t>Derivative and non-derivative instruments gain (loss) recognized in accumulated other comprehensive income (loss)</t>
        </is>
      </c>
      <c r="B8" s="6" t="n">
        <v>25636</v>
      </c>
      <c r="C8" s="6" t="n">
        <v>9574</v>
      </c>
      <c r="D8" s="6" t="n">
        <v>-26200</v>
      </c>
      <c r="E8" s="6" t="n">
        <v>178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Details) - USD ($) $ in Thousands</t>
        </is>
      </c>
      <c r="B1" s="2" t="inlineStr">
        <is>
          <t>Mar. 31, 2021</t>
        </is>
      </c>
      <c r="C1" s="2" t="inlineStr">
        <is>
          <t>Jun. 30, 2020</t>
        </is>
      </c>
    </row>
    <row r="2">
      <c r="A2" s="3" t="inlineStr">
        <is>
          <t>Assets:</t>
        </is>
      </c>
    </row>
    <row r="3">
      <c r="A3" s="4" t="inlineStr">
        <is>
          <t>Equity securities</t>
        </is>
      </c>
      <c r="B3" s="6" t="n">
        <v>17358</v>
      </c>
      <c r="C3" s="6" t="n">
        <v>7901</v>
      </c>
    </row>
    <row r="4">
      <c r="A4" s="4" t="inlineStr">
        <is>
          <t>Derivatives</t>
        </is>
      </c>
      <c r="B4" s="5" t="n">
        <v>8532</v>
      </c>
      <c r="C4" s="5" t="n">
        <v>7561</v>
      </c>
    </row>
    <row r="5">
      <c r="A5" s="3" t="inlineStr">
        <is>
          <t>Liabilities:</t>
        </is>
      </c>
    </row>
    <row r="6">
      <c r="A6" s="4" t="inlineStr">
        <is>
          <t>Derivatives</t>
        </is>
      </c>
      <c r="B6" s="5" t="n">
        <v>79424</v>
      </c>
      <c r="C6" s="5" t="n">
        <v>34995</v>
      </c>
    </row>
    <row r="7">
      <c r="A7" s="4" t="inlineStr">
        <is>
          <t>Quoted Prices In Active Markets (Level 1)</t>
        </is>
      </c>
    </row>
    <row r="8">
      <c r="A8" s="3" t="inlineStr">
        <is>
          <t>Assets:</t>
        </is>
      </c>
    </row>
    <row r="9">
      <c r="A9" s="4" t="inlineStr">
        <is>
          <t>Equity securities</t>
        </is>
      </c>
      <c r="B9" s="5" t="n">
        <v>17358</v>
      </c>
      <c r="C9" s="5" t="n">
        <v>7901</v>
      </c>
    </row>
    <row r="10">
      <c r="A10" s="4" t="inlineStr">
        <is>
          <t>Derivatives</t>
        </is>
      </c>
      <c r="B10" s="5" t="n">
        <v>0</v>
      </c>
      <c r="C10" s="5" t="n">
        <v>0</v>
      </c>
    </row>
    <row r="11">
      <c r="A11" s="3" t="inlineStr">
        <is>
          <t>Liabilities:</t>
        </is>
      </c>
    </row>
    <row r="12">
      <c r="A12" s="4" t="inlineStr">
        <is>
          <t>Derivatives</t>
        </is>
      </c>
      <c r="B12" s="5" t="n">
        <v>0</v>
      </c>
      <c r="C12" s="5" t="n">
        <v>0</v>
      </c>
    </row>
    <row r="13">
      <c r="A13" s="4" t="inlineStr">
        <is>
          <t>Significant Other Observable Inputs (Level 2)</t>
        </is>
      </c>
    </row>
    <row r="14">
      <c r="A14" s="3" t="inlineStr">
        <is>
          <t>Assets:</t>
        </is>
      </c>
    </row>
    <row r="15">
      <c r="A15" s="4" t="inlineStr">
        <is>
          <t>Equity securities</t>
        </is>
      </c>
      <c r="B15" s="5" t="n">
        <v>0</v>
      </c>
      <c r="C15" s="5" t="n">
        <v>0</v>
      </c>
    </row>
    <row r="16">
      <c r="A16" s="4" t="inlineStr">
        <is>
          <t>Derivatives</t>
        </is>
      </c>
      <c r="B16" s="5" t="n">
        <v>8532</v>
      </c>
      <c r="C16" s="5" t="n">
        <v>7561</v>
      </c>
    </row>
    <row r="17">
      <c r="A17" s="3" t="inlineStr">
        <is>
          <t>Liabilities:</t>
        </is>
      </c>
    </row>
    <row r="18">
      <c r="A18" s="4" t="inlineStr">
        <is>
          <t>Derivatives</t>
        </is>
      </c>
      <c r="B18" s="5" t="n">
        <v>79424</v>
      </c>
      <c r="C18" s="5" t="n">
        <v>34995</v>
      </c>
    </row>
    <row r="19">
      <c r="A19" s="4" t="inlineStr">
        <is>
          <t>Significant Unobservable Inputs (Level 3)</t>
        </is>
      </c>
    </row>
    <row r="20">
      <c r="A20" s="3" t="inlineStr">
        <is>
          <t>Assets:</t>
        </is>
      </c>
    </row>
    <row r="21">
      <c r="A21" s="4" t="inlineStr">
        <is>
          <t>Equity securities</t>
        </is>
      </c>
      <c r="B21" s="5" t="n">
        <v>0</v>
      </c>
      <c r="C21" s="5" t="n">
        <v>0</v>
      </c>
    </row>
    <row r="22">
      <c r="A22" s="4" t="inlineStr">
        <is>
          <t>Derivatives</t>
        </is>
      </c>
      <c r="B22" s="5" t="n">
        <v>0</v>
      </c>
      <c r="C22" s="5" t="n">
        <v>0</v>
      </c>
    </row>
    <row r="23">
      <c r="A23" s="3" t="inlineStr">
        <is>
          <t>Liabilities:</t>
        </is>
      </c>
    </row>
    <row r="24">
      <c r="A24" s="4" t="inlineStr">
        <is>
          <t>Derivatives</t>
        </is>
      </c>
      <c r="B24" s="6" t="n">
        <v>0</v>
      </c>
      <c r="C2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 of Cash Flows (Parenthetical) $ in Thousands</t>
        </is>
      </c>
      <c r="B1" s="2" t="inlineStr">
        <is>
          <t>9 Months Ended</t>
        </is>
      </c>
    </row>
    <row r="2">
      <c r="B2" s="2" t="inlineStr">
        <is>
          <t>Mar. 31, 2020USD ($)</t>
        </is>
      </c>
    </row>
    <row r="3">
      <c r="A3" s="3" t="inlineStr">
        <is>
          <t>Statement of Cash Flows [Abstract]</t>
        </is>
      </c>
    </row>
    <row r="4">
      <c r="A4" s="4" t="inlineStr">
        <is>
          <t>Acquisitions, cash acquired</t>
        </is>
      </c>
      <c r="B4" s="6" t="n">
        <v>821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1</t>
        </is>
      </c>
    </row>
    <row r="3">
      <c r="A3" s="3" t="inlineStr">
        <is>
          <t>Segment Reporting [Abstract]</t>
        </is>
      </c>
    </row>
    <row r="4">
      <c r="A4" s="4" t="inlineStr">
        <is>
          <t>Business Segment Information</t>
        </is>
      </c>
      <c r="B4" s="4" t="inlineStr">
        <is>
          <t xml:space="preserve">The Company operates in two reportable business segments: Diversified Industrial and Aerospace Systems. 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a significant portion of international operations. Sales are made directly to major original equipment manufacturers ("OEMs") and through a broad distribution network to smaller OEMs and the aftermarket. 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 Three Months Ended Nine Months Ended March 31, March 31, 2021 2020 2021 2020 Net sales Diversified Industrial: North America $ 1,758,383 $ 1,775,578 $ 4,853,371 $ 5,016,035 International 1,388,999 1,182,273 3,777,875 3,408,207 Aerospace Systems 598,944 744,581 1,757,525 2,110,675 Total net sales $ 3,746,326 $ 3,702,432 $ 10,388,771 $ 10,534,917 Segment operating income Diversified Industrial: North America $ 336,589 $ 279,628 $ 887,041 $ 766,159 International 274,427 176,954 681,541 499,343 Aerospace Systems 102,303 127,440 279,798 371,459 Total segment operating income 713,319 584,022 1,848,380 1,636,961 Corporate general and administrative expenses 48,089 48,342 123,544 132,904 Income before interest expense and other expense 665,230 535,680 1,724,836 1,504,057 Interest expense 60,830 80,765 189,778 233,612 Other expense (income) 7,048 758 (54,101) 128,386 Income before income taxes $ 597,352 $ 454,157 $ 1,589,159 $ 1,142,0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representation</t>
        </is>
      </c>
      <c r="B1" s="2" t="inlineStr">
        <is>
          <t>9 Months Ended</t>
        </is>
      </c>
    </row>
    <row r="2">
      <c r="B2" s="2" t="inlineStr">
        <is>
          <t>Mar. 31, 2021</t>
        </is>
      </c>
    </row>
    <row r="3">
      <c r="A3" s="3" t="inlineStr">
        <is>
          <t>Organization, Consolidation and Presentation of Financial Statements [Abstract]</t>
        </is>
      </c>
    </row>
    <row r="4">
      <c r="A4" s="4" t="inlineStr">
        <is>
          <t>Management representation</t>
        </is>
      </c>
      <c r="B4" s="4" t="inlineStr">
        <is>
          <t>As used in this Quarterly Report on Form 10-Q, unless the context otherwise requires, the terms "Company", "Parker", "we" or "us" refer to Parker-Hannifin Corporation and its subsidiaries.Management representation In the opinion of the management of the Company, the accompanying unaudited consolidated financial statements contain all adjustments (consisting of only normal recurring adjustments) necessary to present fairly the Company's financial position as of March 31, 2021, the results of operations for the three and nine months ended March 31, 2021 and 2020 and cash flows for the nine months then ended. These financial statements should be read in conjunction with the consolidated financial statements and related notes included in the Company’s 2020 Annual Report on Form 10-K. The novel coronavirus ("COVID-19") pandemic is having, and will likely continue to have, an adverse effect on our business, and its future impacts remain unpredictable. Therefore, accounting estimates and assumptions may change over time in response to the impacts of COVID-19. Interim period results are not necessarily indicative of the results to be expected for the full fiscal year. The Company has evaluated subsequent events that occurred through the date these financial statements were issued. No subsequent events have occurred that required adjustment to or disclosure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8:31:23Z</dcterms:created>
  <dcterms:modified xmlns:dcterms="http://purl.org/dc/terms/" xmlns:xsi="http://www.w3.org/2001/XMLSchema-instance" xsi:type="dcterms:W3CDTF">2021-05-06T08:31:23Z</dcterms:modified>
</cp:coreProperties>
</file>